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ssets Held for Sale" sheetId="14" state="visible" r:id="rId14"/>
    <sheet xmlns:r="http://schemas.openxmlformats.org/officeDocument/2006/relationships" name="Equity Method Investmen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asic and Diluted Net Loss Pe_2"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Assets Held for Sale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General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Basic and Diluted Net Loss Pe_3" sheetId="35" state="visible" r:id="rId35"/>
    <sheet xmlns:r="http://schemas.openxmlformats.org/officeDocument/2006/relationships" name="Basic and Diluted Net Loss Pe_4" sheetId="36" state="visible" r:id="rId36"/>
    <sheet xmlns:r="http://schemas.openxmlformats.org/officeDocument/2006/relationships" name="Basic and Diluted Net Loss Pe_5"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ssets Held for Sale (Details)" sheetId="43" state="visible" r:id="rId43"/>
    <sheet xmlns:r="http://schemas.openxmlformats.org/officeDocument/2006/relationships" name="Assets Held for Sale (Details) " sheetId="44" state="visible" r:id="rId44"/>
    <sheet xmlns:r="http://schemas.openxmlformats.org/officeDocument/2006/relationships" name="Equity Method Investments (Deta"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Borrowings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Stockholders' Equity (Details_4"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Mawson
Infrastructure Group Inc.</t>
        </is>
      </c>
      <c r="C4" s="4" t="inlineStr">
        <is>
          <t xml:space="preserve"> </t>
        </is>
      </c>
    </row>
    <row r="5">
      <c r="A5" s="4" t="inlineStr">
        <is>
          <t>Trading Symbol</t>
        </is>
      </c>
      <c r="B5" s="4" t="inlineStr">
        <is>
          <t>MIG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208041</v>
      </c>
    </row>
    <row r="9">
      <c r="A9" s="4" t="inlineStr">
        <is>
          <t>Amendment Flag</t>
        </is>
      </c>
      <c r="B9" s="4" t="inlineStr">
        <is>
          <t>false</t>
        </is>
      </c>
      <c r="C9" s="4" t="inlineStr">
        <is>
          <t xml:space="preserve"> </t>
        </is>
      </c>
    </row>
    <row r="10">
      <c r="A10" s="4" t="inlineStr">
        <is>
          <t>Entity Central Index Key</t>
        </is>
      </c>
      <c r="B10" s="4" t="inlineStr">
        <is>
          <t>00012186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8-0445167</t>
        </is>
      </c>
      <c r="C23" s="4" t="inlineStr">
        <is>
          <t xml:space="preserve"> </t>
        </is>
      </c>
    </row>
    <row r="24">
      <c r="A24" s="4" t="inlineStr">
        <is>
          <t>Entity Address, Address Line One</t>
        </is>
      </c>
      <c r="B24" s="4" t="inlineStr">
        <is>
          <t>201 Clark Street</t>
        </is>
      </c>
      <c r="C24" s="4" t="inlineStr">
        <is>
          <t xml:space="preserve"> </t>
        </is>
      </c>
    </row>
    <row r="25">
      <c r="A25" s="4" t="inlineStr">
        <is>
          <t>Entity Address, City or Town</t>
        </is>
      </c>
      <c r="B25" s="4" t="inlineStr">
        <is>
          <t>Sharo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6146</t>
        </is>
      </c>
      <c r="C27" s="4" t="inlineStr">
        <is>
          <t xml:space="preserve"> </t>
        </is>
      </c>
    </row>
    <row r="28">
      <c r="A28" s="4" t="inlineStr">
        <is>
          <t>City Area Code</t>
        </is>
      </c>
      <c r="B28" s="4" t="inlineStr">
        <is>
          <t>+61 2</t>
        </is>
      </c>
      <c r="C28" s="4" t="inlineStr">
        <is>
          <t xml:space="preserve"> </t>
        </is>
      </c>
    </row>
    <row r="29">
      <c r="A29" s="4" t="inlineStr">
        <is>
          <t>Local Phone Number</t>
        </is>
      </c>
      <c r="B29" s="4" t="inlineStr">
        <is>
          <t>8624 6130</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Pursuant to a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Unless otherwise indicated, all share and per share amounts included in this Annual Report reflect the effects
of the Reverse Stock Split. Any changes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and the contingent obligation
with respect to future revenues. Reclassifications Certain reclassifications of prior period amounts have been made to
conform to current period presentation. Significant Accounting Policies Revenue Recognition – Digital currency mining revenue The Company recognizes revenue under Accounting Standards Codification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digital currencies and management has exercised judge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ncluded in the income
statement when the asset is derecognized.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and recognition of revenue from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March 31, 2023
Total fair March 31, Quoted prices Significant other Significant
Derivative asset $ 10,618,746 - - 10,618,746
Fair value measured at December 31, 2022
Total fair December 31, Quoted prices Significant other Significant
Derivative asset $ 11,299,971 - - 11,299,971
Marketable securities $ 3,243,957 $ 3,243,957 $ - $ - Level 1 Assets: The Company held 1.59 million shares of common stock in CleanSpark
Inc (“CleanSpark”), a Nasdaq listed company as at December 31, 2022. This was recorded at fair value with changes in fair
value recognized in the accompanying unaudited condensed consolidated statements of operations. The fair value of the CleanSpark investment
is classified in Level 1 of the fair value hierarchy as it is quoted on an active market, that being Nasdaq. During the three month period
ended March 31, 2023, the Company sold all of its shares in CleanSpark. Level 3 Assets: Power Supply Agreement In June 2022, the Company entered into a Power Supply Agreement with
Energy Harbor LLC, the energy supplier to the Company’s Pennsylvania facility, to provide the delivery of a fixed portion of the
total amount of electricity for a fixed price through to December 2026. If the Pennsylvania facility uses more electricity than contracted,
the cost of the excess is incurred at a new price quoted by Energy Harbor LLC. While the Company manages operating costs at the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nd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Share based payments The Company follows ASC 718-10 Compensation-Stock Compensation Digital currencies Digital currencies are included in current assets in the consolidated
condensed balance sheets. Digital currencies are classified as indefinite-lived intangible assets in accordance with ASC 350, Intangibles
– Goodwill and Other The following table presents the Company’s digital currency (Bitcoin)
activities for the quarter ended March 31, 2023, and 2022:
Three months to
2023 2022
Opening number of Bitcoin held as at December 31, 2022 and 2021 0.00 0.92
Number of Bitcoin received 121.11 458.68
Number of Bitcoin sold (120.09 ) (459.60 )
Closing number of Bitcoin held as at March 31, 2023 and 2022 1.02 0.0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which Bitcoin are held prior to sale and the consequent small numbers held, the risk of impairment is not material. No impairment charges
have been recorded during the quarters ended March 31, 2023 and 2022. 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the Company as of December 31, 2022, included in the Company’s Annual Report on Form 10-K filed with SEC on March
23, 2022. Recent accounting pronouncements since that date include: In March 2023, the FASB issued ASU update
2023-01—Leases (Topic 842): Common Control Arrangements. The Company early adopted ASU 2023-01, as allowed under the ASU. Adoption
of this ASU did not have a material impact on the Company’s consolidated financial statements or disclosures. In March 2023, the FASB issued ASU update
2023-02—Investments-Equity Method and Joint Ventures (Topic 323): Accounting for Investments in Tax Credit Structures Using the
Proportional Amortization Method (a consensus of the Emerging Issues Task Force). The Company does not expect ASU 2023-02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Basic and Diluted Net Loss Per Share [Abstract]</t>
        </is>
      </c>
      <c r="B3" s="4" t="inlineStr">
        <is>
          <t xml:space="preserve"> </t>
        </is>
      </c>
    </row>
    <row r="4">
      <c r="A4" s="4" t="inlineStr">
        <is>
          <t>BASIC AND DILUTED NET LOSS PER SHARE</t>
        </is>
      </c>
      <c r="B4" s="4" t="inlineStr">
        <is>
          <t>NOTE 3 – BASIC AND DILUTED NET LOSS PER SHARE Net loss per common share is calculated in accordance with ASC 260,
Earnings Per Share Securities that could potentially dilute loss per share in the future
that were not included in the computation of diluted loss per share as at March 31, 2023 and 2022 are as follows:
As at March 31,
2023 2022
Warrants to purchase common stock 2,825,278 1,165,698
Options to purchase common stock 417 125,577
Restricted Stock-Units (“RSUs”) issued under a management equity plan 303,450 303,215
3,129,145 1,594,490 The following table sets forth the computation of basic and diluted
loss per share:
For the three months ended
2023 2022
Net Loss attributable to Mawson Infrastructure Group, Inc. common stockholders $ (11,102,025 ) $ (11,335,655 )
Denominator:
Weighted average common shares - basic and diluted 13,953,308 11,854,946
Loss per common share - basic and diluted $ (0.80 ) $ (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4 – LEASES The Company leases corporate office space at Level
5, 97 Pacific Highway, North Sydney NSW 2060 Australia, being 1,076 square feet under a license agreement. The Company leases 6-acres of land in Pennsylvania
which began in October 2021 for thirty-six months with the option to exercise four additional three-year extensions. An amendment was
signed during March 2023 to lease an additional 3.12 acres of land. On March 16, 2022, Luna Squares Property LLC entered
into a lease with respect to a property in the City of Sharon, Mercer County, Pennsylvania with Vertua Property, Inc., a related party
(see Note 12). The term of the lease is for 5 years, with 2 options to extend for 5 years each. During May 2022, Luna Square Texas LLC entered into four lease agreements
to lease 11 acres of land in Texas for a period of five years. This is reflected as an asset held for sale as of March 31, 2023 and was
sold on April 18, 2023 (see Note 6). Other than the foregoing leases, the Company does not lease any material
assets during the quarter ended March 31, 2023.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 The Company’s lease costs recognized in the Consolidated Condensed
Statements of Operations consist of the following:
For the three months ended
2023 2022
Operating lease charges (1) $ 407,212 $ 367,135
Finance lease charges:
Amortization of right-of-use assets 8,143 4,302
Interest on lease obligations 2,080 1,478
$ 10,223 $ 5,780 (1) Included in selling, general and administrative expenses. The following is a schedule of the Company’s lease liabilities
by contractual maturity as of March 31, 2023:
Operating Finance
2023 $ 1,171,950 $ 28,632
2024 1,261,338 38,176
2025 267,372 38,176
2026 278,064 15,016
2027 70,190 -
Total undiscounted lease obligations 3,048,914 120,000
Less imputed interest (280,234 ) (13,538 )
Total present value of lease liabilities 2,768,680 106,462
Less current portion of lease liabilities 1,397,729 31,275
Non-current lease liabilities $ 1,370,951 $ 75,187 Other lease information as of and for the period ended March 31, 2023:
Operating Finance
Operating cash out flows from leases $ 100,000 $ 9,543
Weighted-average remaining lease term (years) 2.29 3.14
Weighted-average discount rate (%) 8.0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NOTE 5 – PROPERTY AND EQUIPMENT Property and equipment, net, consisted of the
following:
March 31, December 31,
Plant and equipment 4,118,491 4,263,662
Computer equipment 162,457 163,060
Furniture and fixtures 29,016 29,492
Processing machines (Miners) 102,381,318 103,337,719
Modular data center 21,323,426 19,713,534
Motor vehicles 326,704 326,704
Transformers 4,737,512 4,596,892
Low-cost assets 1,059,319 995,292
Assets under construction 11,737,313 11,592,582
Leasehold improvements 487,530 487,527
Total 146,363,086 145,506,464
Less: Accumulated depreciation (61,798,906 ) (54,489,966 )
Property and equipment, net 84,564,180 91,016,498 The Company incurred depreciation and amortization
expense in the amounts of $7.96 million and $13.80 million for the quarters ended March 31, 2023 and March 31, 2022, respectively. There
were no impairment charges recognized for property and equipment for either the quarter ended March 31, 2023, or March 31, 2022. The reclassification of property and equipment
to assets held for sale is in relation to the sale of Luna Squares Texas LLC to M Turing VCC Oracle Phase 1 Fund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 [Abstract]</t>
        </is>
      </c>
      <c r="B3" s="4" t="inlineStr">
        <is>
          <t xml:space="preserve"> </t>
        </is>
      </c>
    </row>
    <row r="4">
      <c r="A4" s="4" t="inlineStr">
        <is>
          <t>ASSETS HELD FOR SALE</t>
        </is>
      </c>
      <c r="B4" s="4" t="inlineStr">
        <is>
          <t xml:space="preserve">NOTE 6 – ASSETS HELD FOR SALE On April 18, 2023, the Company sold 100% of its
membership interest in Luna Squares Texas LLC, a Delaware limited liability company, which held rights to 4 greenfield leases in Midland,
TX, as well as related contracts. The sale price was $3.0m in cash and $5.5m in stablecoins. In addition, the Company sold 59 transformers
which were earmarked for these Texas sites. From November 9, 2022 these assets were classified
as held for sale, from this date depreciation and amortization on the property and equipment and the leases ceased. As at March 31, 2023
the assets included in the sale are stated at carrying value and comprised of the following assets.
March 31,
Property and equipment $ 4,289,684
Security deposit 1,010,716
Operating lease right-of-use asset 145,659
Assets held for sale $ 5,446,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bstract]</t>
        </is>
      </c>
      <c r="B3" s="4" t="inlineStr">
        <is>
          <t xml:space="preserve"> </t>
        </is>
      </c>
    </row>
    <row r="4">
      <c r="A4" s="4" t="inlineStr">
        <is>
          <t>EQUITY METHOD INVESTMENTS</t>
        </is>
      </c>
      <c r="B4" s="4" t="inlineStr">
        <is>
          <t>NOTE 7 – EQUITY METHOD INVESTMENTS Mawson AU Limited is a 34.9% shareholder of Tasmania Data Infrastructure
Pty Ltd (“TDI”) from November 23, 2022 and therefore was accounted for as an equity method investment from this date under
ASC 323 Investments – Equity Method and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8 – INCOME TAXES The Company’s effective tax rate is calculated by dividing total
income tax expense by the sum of income before income tax expense and the net income attributable to noncontrolling interests. The Company
has maintained a full valuation allowance for federal and the majority of its state jurisdictions.
For the three
months ended March
31,
2023 2022
Effective income tax rate 0.00 % 0.00 % The Company’s effective tax rate is calculated by dividing total
income tax expense by the sum of income before income tax expense and the net income attributable to noncontrolling interests. The Company
has maintained a full valuation allowance for federal and the majority of its state jurisdictions. Income tax expense of $548,083 during
the three months ended March, 31 2023 relates to the recognition of previously unrecognized tax liability due for the December, 31, 2022
year. The company determined the impact of recording this adjustment during 2023 was not material to the financial statements or the opening
balance of the accumulated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3" t="inlineStr">
        <is>
          <t>Borrowings [Abstract]</t>
        </is>
      </c>
      <c r="B3" s="4" t="inlineStr">
        <is>
          <t xml:space="preserve"> </t>
        </is>
      </c>
    </row>
    <row r="4">
      <c r="A4" s="4" t="inlineStr">
        <is>
          <t>BORROWINGS</t>
        </is>
      </c>
      <c r="B4" s="4" t="inlineStr">
        <is>
          <t>NOTE 9 – BORROWINGS Marshall loan In December 2021 MIG No. 1 Pty Ltd entered into a Secured Loan Facility
Agreement with Marshall Investments MIG Pty Ltd. The loan matures in February 2024 and bears interest at a rate of 12.00% per annum,
payable monthly with interest payments commencing in December 2021. This loan facility is secured by direct assets of MIG No.1 Pty Ltd
and a general security agreement given by the Company. Principal repayments began during November 2022. The outstanding balance is $9.08 million as at March 31, 2023 all
of which is classified as a current liability. Celsius loan On February 23, 2022, Luna Squares LLC entered into a Co-Location
Agreement with Celsius Mining LLC. In connection with this agreement, Celsius Mining LLC loaned Luna Squares LLC a principal amount of
$20,000,000, for the purpose of funding the infrastructure required to meet the obligations of the Co-Location Agreement, for which Luna
Squares LLC issued a Secured Promissory Note for repayment of such amount. The Secured Promissory Note accrues interest daily at a rate
of 12% per annum. Luna Squares LLC is required to amortize the loan at a rate of 15% per quarter, principal repayments began at the end
of September 2022. The Secured Promissory Note has a maturity date of August 23, 2023, the outstanding balance is $11.0 million as at
March 31, 2023, all of which is classified as a current liability. Celsius Mining LLC filed for Chapter 11 bankruptcy protection on July
13, 2022. Celsius Mining LLC has proposed certain changes to the Secured Promissory Note and the related security agreement, however
the parties have been unable to agree mutually satisfactory agree terms. W Capital loan On September 2, 2022, Mawson Infrastructure Group Pty Ltd entered
into a Secured Loan Facility Agreement with W Capital Advisors Pty Ltd with a total loan facility of AUD$3 million (USD$1.9 million).
This was amended on September 29, 2022 and the loan facility was increased to AUD$8 million (USD$5.2 million). As at March 31, 2023,
AUD$3.53 million (USD$2.36 million) has been drawn down from this facility, all of which is classified as a current liability. The Secured
Loan Facility accrues interest daily at a rate of 12% per annum and is paid monthly. Principal repayments began in March 2023. Convertible notes On July 8, 2022, the Company issued secured convertible promissory
notes to investors in the aggregate principal amount of $3,600,000 (the “Secured Convertible Promissory Notes”) in exchange
for an aggregate of $3,600,000 in cash. The Secured Convertible Promissory Notes are convertible at the option of the holder at a price
of $5.10 per share of our common stock. The Secured Convertible Promissory Notes bear interest of twenty percent per annum. One-half
of the interest that accrues each month on the Secured Convertible Promissory Notes must be paid monthly. All unpaid principal, together
with any then unpaid and accrued interest and other amounts payable under the Secured Convertible Promissory Notes, is due and payable
if not converted pursuant to the terms and conditions of the Secured Convertible Promissory Note on the earlier of (i) one year after
its issuance, or (ii) following an event of default. On September 29, 2022, the Company entered into a letter variation relating to some
of the Secured Convertible Promissory Notes, with an aggregate principal amount of $3.1 million, which gave those holders the option
to elect for pre-payment (including accrued interest to maturity) subject to certain conditions. Payments of the interest could be made
partially in common stock of the Company, at the Company’s election. All of the investors included in this letter variation elected
for the pre-payment option and therefore there were $3.1 million principal repayments made during November 2022. The final convertible
noteholder who was not a party to this variation opted to enter into an arrangement whereby it received pre-payment of interest but agreed
that repayment of the principal was not required until the originally agreed Repayment Date (June 2023) and therefore the remaining $0.50
million has been classified as a curren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Disclosure [Abstract]</t>
        </is>
      </c>
      <c r="B3" s="4" t="inlineStr">
        <is>
          <t xml:space="preserve"> </t>
        </is>
      </c>
    </row>
    <row r="4">
      <c r="A4" s="4" t="inlineStr">
        <is>
          <t>STOCKHOLDERS’ EQUITY</t>
        </is>
      </c>
      <c r="B4" s="4" t="inlineStr">
        <is>
          <t>NOTE 10 – STOCKHOLDERS’ EQUITY Stock-Based Compensation: Equity plans Under the 2018 Equity Plan, which was
approved by stockholders on February 22, 2018, he aggregate number of Shares reserved under this
Plan was originally 10,441,251. On August 15, 2018, the stockholders approved the First Amendment to the 2018 Equity Plan, which changed
the total number of shares of the Company’s common stock to 2,500,000 shares. In addition, the number of shares issuable under the
Plan on the first day of each fiscal year beginning with the 2019 fiscal year, would increase by an amount equal to the lower of (i) 100,000
shares (after a later 10 for 1 stock split) or (ii) 5% of the outstanding shares on the last day of the immediately preceding fiscal year.
As of January 1, 2023, that meant there were a maximum of 574, 153 shares available. After the 6 for 1 reverse stock split in February
2023, there were 95,693 shares available under the 2018 Plan. After an issue of 93,334 restricted stock units to a consultant (W Capital
Advisors Pty Ltd) under the 2018 Plan, and taking into account all options that were issued under the 2018 Plan (after adjusting reverse
stock splits), the 2018 Plan is essentially exhausted until it automatically replenishes on January 1, 2024. Under the 2021 Equity Plan, which was adopted by the Company on August
3, 2021, originally for an aggregate of up to 70,000,000 Shares. Following a 10 for 1 reverse stock split on August 12, 2021, that number
was reduced to 7,000,000. Following a 6 for 1 reverse stock split which took effect on February 9, 2023, the aggregate number of Shares
under the 2021 Equity Plan was further reduced to 1,166,667. Stockholder consent is being sought at the May 17, 2023 annual meeting to
increase this number to 10,000,000. As of March 31, 2023, the number of Shares reserved under this Plan was 383,315. The Company’s stock-based compensation expenses recognized during
the three months ended March 31, 2023 and 2022 were included in share based payments expenses in the accompanying unaudited condensed
consolidated statements of operations. The Company recognized stock-based compensation expense during the
three months ended March 31, 2023 and 2022 as follows:
For the three months ended
2023 2022
Performance-based restricted stock awards $ 166,779 $ 166,276
Service-based restricted stock awards 307,069 -
Total stock-based compensation $ 473,848 $ 166,276
Number of Weighted Weighted Aggregate
Outstanding as of December 31, 2022 416,791 0.22 9.09
Issued 93,334 -
Exercised (206,438 ) - 609,806
Expired - -
Outstanding as of March 31, 2023 303,867 0 9.26
Exercisable as of March 31, 2023 191,702 0.30 5.50 Restricted Common Stock The Company recognized an expense in relation to the restricted stock
units during the three months ended March 31, 2023 and 2022 as follows:
For the three months ended
2023 2022
Restricted stock unit expense $ 29,995 $ -
Total restricted stock unit expense $ 29,995 $ - Future expense related to share-based payments is expected to total
approximately $0.15 million which will be expensed over the next 1.29 years. Common Stock On September 29, 2022, the Company entered into a letter variation
relating to three out of four of the Secured Convertible Promissory Notes, where it gave those holders the option to elect for pre-payment
(including accrued interest to maturity). Payments of the interest may be made partially in common stock of the Company, at the Company’s
election. All of the investors included in this letter variation elected for the pre-payment option and therefore there were 104,178 shares
of common stock of the Company issued as part of this letter variation. The final convertible noteholder who was not a party to this variation
opted to enter into an arrangement on January 16, 2023 whereby it received pre-payment of interest which was also partially paid in shares.
In total 18,807 shares of common stock of the Company were issued as part of this arrangement. The Company recognized an $0.06 million
expense in relation to 18,807 shares issued in the three months ended March 31, 2023 within in the share based payment expense. 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This reverse stock split meant there were an additional 141 shares issued due to rounding, which
are included in the issuance of common stock, share based compensation within the consolidated condensed statements of stockholders’
equity. Under the terms of the Cosmos Transaction Bid Implementation Agreement
the Company made share-based awards under an Incentive Compensation Program during September 2021 (refer to reverse acquisition accounting
policy). During the three-month period ended March 31, 2023, certain participants partially converted certain of these awards into 100,000
shares of common stock of the Company. The Company made share-based payments under an Incentive Compensation
Program during December 2022. During the quarter ended March 31, 2023, certain participants partially exercised certain of these awards
into 13,104 shares of common stock of the Company. W Capital Advisors Pty Ltd was issued 93,334 shares of common stock
during February 2023 for consultancy and advisory services provided to the Company, the fair value of these shares was $0.25 million. On May 27, 2022, the Company entered into an
ATM Agreement with Wainwright, to sell shares of our common stock, par value $0.001 per share, having an aggregate sales price of up
to $100 million, from time to time, through an “at the market offering” program under which Wainwright acts as the sales
agent. During the quarter ended March 31, 2023, 175,664 shares were issued as part of the ATM Agreement for net cash proceeds of $471,379. Restricted Stock As of March 31, 2023, the Company had no restricted stock outstanding. Common Stock Warrants A summary of the status of the Company’s outstanding stock warrants
and changes during the three months ended March 31, 2023, is as follows:
Number of Weighted Weighted
Outstanding as of December 31, 2022 2,825,278 4.17 3.30
Issued - - -
Exercised - - -
Expired - - -
Outstanding as of March 31, 2023 2,825,278 $ 4.17 3.30
Warrants exercisable as of March 31, 2023 2,825,278 $ 4.17 3.30 The Company recognized an expense in relation to warrants issued in
2022 during the three months ended March 31, 2023 within in the share based payment expense of $0.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1 – COMMITMENTS AND CONTINGENCIES The Company is currently in the process of applying for sales tax registrations and exemptions in different states in the U.S. At this stage, the Company is unable to determine the financial impact of sales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7326</v>
      </c>
      <c r="C3" s="6" t="n">
        <v>946265</v>
      </c>
    </row>
    <row r="4">
      <c r="A4" s="4" t="inlineStr">
        <is>
          <t>Prepaid expenses</t>
        </is>
      </c>
      <c r="B4" s="5" t="n">
        <v>1931016</v>
      </c>
      <c r="C4" s="5" t="n">
        <v>3488868</v>
      </c>
    </row>
    <row r="5">
      <c r="A5" s="4" t="inlineStr">
        <is>
          <t>Trade and other receivables</t>
        </is>
      </c>
      <c r="B5" s="5" t="n">
        <v>7950146</v>
      </c>
      <c r="C5" s="5" t="n">
        <v>10458076</v>
      </c>
    </row>
    <row r="6">
      <c r="A6" s="4" t="inlineStr">
        <is>
          <t>Assets held for sale</t>
        </is>
      </c>
      <c r="B6" s="5" t="n">
        <v>5446059</v>
      </c>
      <c r="C6" s="5" t="n">
        <v>5446059</v>
      </c>
    </row>
    <row r="7">
      <c r="A7" s="4" t="inlineStr">
        <is>
          <t>Digital currencies</t>
        </is>
      </c>
      <c r="B7" s="5" t="n">
        <v>28681</v>
      </c>
      <c r="C7" s="4" t="inlineStr">
        <is>
          <t xml:space="preserve"> </t>
        </is>
      </c>
    </row>
    <row r="8">
      <c r="A8" s="4" t="inlineStr">
        <is>
          <t>Total current assets</t>
        </is>
      </c>
      <c r="B8" s="5" t="n">
        <v>16743228</v>
      </c>
      <c r="C8" s="5" t="n">
        <v>20339268</v>
      </c>
    </row>
    <row r="9">
      <c r="A9" s="4" t="inlineStr">
        <is>
          <t>Property and equipment, net</t>
        </is>
      </c>
      <c r="B9" s="5" t="n">
        <v>84564180</v>
      </c>
      <c r="C9" s="5" t="n">
        <v>91016498</v>
      </c>
    </row>
    <row r="10">
      <c r="A10" s="4" t="inlineStr">
        <is>
          <t>Derivative asset</t>
        </is>
      </c>
      <c r="B10" s="5" t="n">
        <v>10618746</v>
      </c>
      <c r="C10" s="5" t="n">
        <v>11299971</v>
      </c>
    </row>
    <row r="11">
      <c r="A11" s="4" t="inlineStr">
        <is>
          <t>Investments, equity method</t>
        </is>
      </c>
      <c r="B11" s="5" t="n">
        <v>2015618</v>
      </c>
      <c r="C11" s="5" t="n">
        <v>2085373</v>
      </c>
    </row>
    <row r="12">
      <c r="A12" s="4" t="inlineStr">
        <is>
          <t>Marketable securities</t>
        </is>
      </c>
      <c r="B12" s="4" t="inlineStr">
        <is>
          <t xml:space="preserve"> </t>
        </is>
      </c>
      <c r="C12" s="5" t="n">
        <v>3243957</v>
      </c>
    </row>
    <row r="13">
      <c r="A13" s="4" t="inlineStr">
        <is>
          <t>Security deposits</t>
        </is>
      </c>
      <c r="B13" s="5" t="n">
        <v>224064</v>
      </c>
      <c r="C13" s="5" t="n">
        <v>2524065</v>
      </c>
    </row>
    <row r="14">
      <c r="A14" s="4" t="inlineStr">
        <is>
          <t>Operating lease right-of-use asset</t>
        </is>
      </c>
      <c r="B14" s="5" t="n">
        <v>2564031</v>
      </c>
      <c r="C14" s="5" t="n">
        <v>2819933</v>
      </c>
    </row>
    <row r="15">
      <c r="A15" s="4" t="inlineStr">
        <is>
          <t>Total assets</t>
        </is>
      </c>
      <c r="B15" s="5" t="n">
        <v>116729867</v>
      </c>
      <c r="C15" s="5" t="n">
        <v>133329065</v>
      </c>
    </row>
    <row r="16">
      <c r="A16" s="3" t="inlineStr">
        <is>
          <t>Current liabilities:</t>
        </is>
      </c>
      <c r="B16" s="4" t="inlineStr">
        <is>
          <t xml:space="preserve"> </t>
        </is>
      </c>
      <c r="C16" s="4" t="inlineStr">
        <is>
          <t xml:space="preserve"> </t>
        </is>
      </c>
    </row>
    <row r="17">
      <c r="A17" s="4" t="inlineStr">
        <is>
          <t>Trade and other payables</t>
        </is>
      </c>
      <c r="B17" s="5" t="n">
        <v>24177679</v>
      </c>
      <c r="C17" s="5" t="n">
        <v>10572061</v>
      </c>
    </row>
    <row r="18">
      <c r="A18" s="4" t="inlineStr">
        <is>
          <t>Current portion of operating lease liability</t>
        </is>
      </c>
      <c r="B18" s="5" t="n">
        <v>1397729</v>
      </c>
      <c r="C18" s="5" t="n">
        <v>1300062</v>
      </c>
    </row>
    <row r="19">
      <c r="A19" s="4" t="inlineStr">
        <is>
          <t>Current portion of finance lease liability</t>
        </is>
      </c>
      <c r="B19" s="5" t="n">
        <v>31275</v>
      </c>
      <c r="C19" s="5" t="n">
        <v>30702</v>
      </c>
    </row>
    <row r="20">
      <c r="A20" s="4" t="inlineStr">
        <is>
          <t>Current portion of long-term borrowings</t>
        </is>
      </c>
      <c r="B20" s="5" t="n">
        <v>22943525</v>
      </c>
      <c r="C20" s="5" t="n">
        <v>23610583</v>
      </c>
    </row>
    <row r="21">
      <c r="A21" s="4" t="inlineStr">
        <is>
          <t>Total current liabilities</t>
        </is>
      </c>
      <c r="B21" s="5" t="n">
        <v>48550208</v>
      </c>
      <c r="C21" s="5" t="n">
        <v>35513408</v>
      </c>
    </row>
    <row r="22">
      <c r="A22" s="4" t="inlineStr">
        <is>
          <t>Customer deposits</t>
        </is>
      </c>
      <c r="B22" s="4" t="inlineStr">
        <is>
          <t xml:space="preserve"> </t>
        </is>
      </c>
      <c r="C22" s="5" t="n">
        <v>15328445</v>
      </c>
    </row>
    <row r="23">
      <c r="A23" s="4" t="inlineStr">
        <is>
          <t>Operating lease liability, net of current portion</t>
        </is>
      </c>
      <c r="B23" s="5" t="n">
        <v>1370951</v>
      </c>
      <c r="C23" s="5" t="n">
        <v>1727975</v>
      </c>
    </row>
    <row r="24">
      <c r="A24" s="4" t="inlineStr">
        <is>
          <t>Finance lease liability, net of current portion</t>
        </is>
      </c>
      <c r="B24" s="5" t="n">
        <v>75187</v>
      </c>
      <c r="C24" s="5" t="n">
        <v>83223</v>
      </c>
    </row>
    <row r="25">
      <c r="A25" s="4" t="inlineStr">
        <is>
          <t>Long-term borrowings, net of current portion</t>
        </is>
      </c>
      <c r="B25" s="4" t="inlineStr">
        <is>
          <t xml:space="preserve"> </t>
        </is>
      </c>
      <c r="C25" s="5" t="n">
        <v>4509894</v>
      </c>
    </row>
    <row r="26">
      <c r="A26" s="4" t="inlineStr">
        <is>
          <t>Total liabilities</t>
        </is>
      </c>
      <c r="B26" s="5" t="n">
        <v>49996346</v>
      </c>
      <c r="C26" s="5" t="n">
        <v>5716294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preferred stock (1,000,000 authorized shares; nil issued and outstanding as of March 31, 2023 and December 2022)</t>
        </is>
      </c>
      <c r="B29" s="4" t="inlineStr">
        <is>
          <t xml:space="preserve"> </t>
        </is>
      </c>
      <c r="C29" s="4" t="inlineStr">
        <is>
          <t xml:space="preserve"> </t>
        </is>
      </c>
    </row>
    <row r="30">
      <c r="A30" s="4" t="inlineStr">
        <is>
          <t>Common stock (90,000,000 authorized, 14,131,110 and 13,625,882 issued and outstanding as of March 31, 2023, and December 31, 2022, respectively, $0.001 par value shares)</t>
        </is>
      </c>
      <c r="B30" s="5" t="n">
        <v>14131</v>
      </c>
      <c r="C30" s="5" t="n">
        <v>13626</v>
      </c>
    </row>
    <row r="31">
      <c r="A31" s="4" t="inlineStr">
        <is>
          <t>Additional paid-in capital</t>
        </is>
      </c>
      <c r="B31" s="5" t="n">
        <v>196110680</v>
      </c>
      <c r="C31" s="5" t="n">
        <v>194294559</v>
      </c>
    </row>
    <row r="32">
      <c r="A32" s="4" t="inlineStr">
        <is>
          <t>Accumulated other comprehensive income</t>
        </is>
      </c>
      <c r="B32" s="5" t="n">
        <v>5112159</v>
      </c>
      <c r="C32" s="5" t="n">
        <v>5021467</v>
      </c>
    </row>
    <row r="33">
      <c r="A33" s="4" t="inlineStr">
        <is>
          <t>Accumulated deficit</t>
        </is>
      </c>
      <c r="B33" s="5" t="n">
        <v>-133359653</v>
      </c>
      <c r="C33" s="5" t="n">
        <v>-122257628</v>
      </c>
    </row>
    <row r="34">
      <c r="A34" s="4" t="inlineStr">
        <is>
          <t>Total Mawson Infrastructure Group, Inc. stockholders’ equity</t>
        </is>
      </c>
      <c r="B34" s="5" t="n">
        <v>67877317</v>
      </c>
      <c r="C34" s="5" t="n">
        <v>77072024</v>
      </c>
    </row>
    <row r="35">
      <c r="A35" s="4" t="inlineStr">
        <is>
          <t>Non-controlling interest</t>
        </is>
      </c>
      <c r="B35" s="5" t="n">
        <v>-1143796</v>
      </c>
      <c r="C35" s="5" t="n">
        <v>-905904</v>
      </c>
    </row>
    <row r="36">
      <c r="A36" s="4" t="inlineStr">
        <is>
          <t>Total stockholder’s equity</t>
        </is>
      </c>
      <c r="B36" s="5" t="n">
        <v>66733521</v>
      </c>
      <c r="C36" s="5" t="n">
        <v>76166120</v>
      </c>
    </row>
    <row r="37">
      <c r="A37" s="4" t="inlineStr">
        <is>
          <t>Total liabilities and stockholder’s equity</t>
        </is>
      </c>
      <c r="B37" s="6" t="n">
        <v>116729867</v>
      </c>
      <c r="C37" s="6" t="n">
        <v>133329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ATED PARTY TRANSACTIONS On March 16, 2022, Luna Squares LLC entered into a lease with respect
to a property in the City of Sharon, Mercer County, Pennsylvania with Vertua Property, Inc, a subsidiary entity in which Vertua Ltd has
a 100% ownership interest. James Manning, CEO, a director and a significant shareholder of the Company, is also a director of Vertua
Ltd and has a material interest in the Sharon lease as a large shareholder of Vertua Ltd. The lease is for a term of 5 years, and Luna
Squares LLC has 2 options to extend for 5 years each. Rent is subject to annual increases equal to the amount of the Consumer Price Index
for the Northeast Region, or 4%, whichever is higher. The base rental amount in the first year is $0.24 million. Depending on power energization
and usage, variable additional rent may be payable, with charges ranging from $500 to $10,000 per month, depending on power energized
and whether it is available. During the quarter ended March 31, 2023 and the quarter ended March
31, 2022 Mawson Infrastructure Group Pty Ltd paid Vertua Limited $154,559 and $43,873 respectively, for reimbursement for office costs.
James Manning, CEO, a director and a significant shareholder of the Company, is also a director of Vertua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On April 18, 2023, the Company sold 100% of its membership interest
in Luna Squares Texas LLC, which held rights to 4 greenfield leases in Midland, TX, as well as related revenue sharing contracts with
the landlords. The sale price was $8.5m in cash and stablecoins. In addition, Mawson sold 59 transformers which were earmarked for these
Texas sites. Effective May 1, 2023 Mawson Ohio LLC took an assignment of a lease
for a site in Corning, Ohio. The term of the lease is for 4 years, with 1 option to extend for 5 years. The site area has a capacity of
up to 24MW, with a potential for a further 26MW (subject to the construction of a new substation). The site has not been accurately measured
and is part of a much larger site of 118 acres, however the lease area is that are which Mawson Ohio LLC requires for the operation its
data center facility comprising of 12 MDCs. 12 MDCs could house up to approximately 7,056 miners. On May 3, 2023, the Company has entered into a definitive agreement
with institutional investors for the issuance and sale of 2,083,336 shares of its common stock (or pre-funded warrants in lieu thereof)
at a purchase price of $2.40 per share of common stock in a registered direct offering. In addition, in a concurrent private placement,
the Company will issue to the institutional investors unregistered warrants to purchase up to 2,604,170 shares of its common stock with
an exercise price of $3.23 per share and are exercisable six months following issuance for a period of five and one-half years following
issuance. The shares of common stock and pre-funded warrants described above are being offered and sold by the Company pursuant to a “shelf”
registration statement on Form S-3 (File No. 333-264062). The warrants to purchase common stock described above were offered and sold
by the Company pursuant to Section 4(a)(2) of the Securities Act and Regulation D promulgated thereunder. This offering closed on May
8, 2022. The net amount raised was approximately $5.0 million. As a condition to the sale of 2,083,336 shares of common stock described
above, the Company amended the warrants previously issued to one of the investors in that offering to purchase an aggregate of 1,666,667
shares of common stock for an exercise price of $6.06 per share, which were issued in July of 2022 (the “Existing Warrants”),
effective upon the closing of the offering, such that the amended Existing Warrants have a reduced exercise price of $3.23 per share,
are exercisable six months following the closing of the offering, and will expire five and one-half years following the closing of this
offering. Effective May 4, 2023, the Company filed a prospectus supplement to
amend, supplement and supersede certain information contained in the prospectus supplement dated May 27, 2022, and its accompanying prospectus
dated April 11, 2022 (collectively, the “May 2022 Prospectus”), relating to the offer and sale of common stock through H.C.
Wainwright &amp; Co., LLC (“Wainwright”), as sales agent, in “at the market offerings” as defined in Rule 415
promulgated under the Securities Act of 1933, as amended, pursuant to the At the Market Offering Agreement with Wainwright dated as of
May 27, 2022 (the “ATM Agreement”). The prospectus supplement reduced the amount of shares of Common Stock The Company may
offer and sell under the ATM Agreement to an aggregate offering price of up to $9,000,000 from time to time through Wainwright. Under the May 2022 Prospectus, the Company initially registered up
to $100,000,000 of our common stock for offer and sale pursuant to the ATM Agreement. However, on March 23, 2023, the date the Company
filed its Annual Report on Form 10-K for the year ended December 31, 2022, the registration registering the shares being sold pursuant
to the ATM Agreement became subject to the offering limits set forth in General Instruction I.B.6 of Form S-3. As of May 3, 2023, the
aggregate market value of our outstanding common stock held by non-affiliates was approximately $45,720,757.33, which we calculated based
on 14,371,373 shares of outstanding common stock as of May 3, 2023, of which 12,735,587 shares were held by non-affiliates, and a price
per share of $3.59 which was the closing price of our common stock on March 2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paration</t>
        </is>
      </c>
      <c r="B4" s="4" t="inlineStr">
        <is>
          <t xml:space="preserve">Principles of Consolidation and Basis of Prepar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Pursuant to a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 Unless otherwise indicated, all share and per share amounts included in this Annual Report reflect the effects
of the Reverse Stock Split. Any changes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t>
        </is>
      </c>
    </row>
    <row r="5">
      <c r="A5" s="4" t="inlineStr">
        <is>
          <t>Use of Estimates and Assumptions</t>
        </is>
      </c>
      <c r="B5" s="4" t="inlineStr">
        <is>
          <t xml:space="preserve">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and the contingent obligation
with respect to future revenues. </t>
        </is>
      </c>
    </row>
    <row r="6">
      <c r="A6" s="4" t="inlineStr">
        <is>
          <t>Reclassifications</t>
        </is>
      </c>
      <c r="B6" s="4" t="inlineStr">
        <is>
          <t xml:space="preserve">Reclassifications Certain reclassifications of prior period amounts have been made to
conform to current period presentation. </t>
        </is>
      </c>
    </row>
    <row r="7">
      <c r="A7" s="4" t="inlineStr">
        <is>
          <t>Significant Accounting Policies</t>
        </is>
      </c>
      <c r="B7" s="4" t="inlineStr">
        <is>
          <t>Significant Accounting Policies Revenue Recognition – Digital currency mining revenue The Company recognizes revenue under Accounting Standards Codification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digital currencies and management has exercised judge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ncluded in the income
statement when the asset is derecognized.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and recognition of revenue from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March 31, 2023
Total fair March 31, Quoted prices Significant other Significant
Derivative asset $ 10,618,746 - - 10,618,746
Fair value measured at December 31, 2022
Total fair December 31, Quoted prices Significant other Significant
Derivative asset $ 11,299,971 - - 11,299,971
Marketable securities $ 3,243,957 $ 3,243,957 $ - $ - Level 1 Assets: The Company held 1.59 million shares of common stock in CleanSpark
Inc (“CleanSpark”), a Nasdaq listed company as at December 31, 2022. This was recorded at fair value with changes in fair
value recognized in the accompanying unaudited condensed consolidated statements of operations. The fair value of the CleanSpark investment
is classified in Level 1 of the fair value hierarchy as it is quoted on an active market, that being Nasdaq. During the three month period
ended March 31, 2023, the Company sold all of its shares in CleanSpark. Level 3 Assets: Power Supply Agreement In June 2022, the Company entered into a Power Supply Agreement with
Energy Harbor LLC, the energy supplier to the Company’s Pennsylvania facility, to provide the delivery of a fixed portion of the
total amount of electricity for a fixed price through to December 2026. If the Pennsylvania facility uses more electricity than contracted,
the cost of the excess is incurred at a new price quoted by Energy Harbor LLC. While the Company manages operating costs at the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nd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Share based payments The Company follows ASC 718-10 Compensation-Stock Compensation Digital currencies Digital currencies are included in current assets in the consolidated
condensed balance sheets. Digital currencies are classified as indefinite-lived intangible assets in accordance with ASC 350, Intangibles
– Goodwill and Other The following table presents the Company’s digital currency (Bitcoin)
activities for the quarter ended March 31, 2023, and 2022:
Three months to
2023 2022
Opening number of Bitcoin held as at December 31, 2022 and 2021 0.00 0.92
Number of Bitcoin received 121.11 458.68
Number of Bitcoin sold (120.09 ) (459.60 )
Closing number of Bitcoin held as at March 31, 2023 and 2022 1.02 0.0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which Bitcoin are held prior to sale and the consequent small numbers held, the risk of impairment is not material. No impairment charges
have been recorded during the quarters ended March 31, 2023 and 2022. 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the Company as of December 31, 2022, included in the Company’s Annual Report on Form 10-K filed with SEC on March
23, 2022. Recent accounting pronouncements since that date include: In March 2023, the FASB issued ASU update
2023-01—Leases (Topic 842): Common Control Arrangements. The Company early adopted ASU 2023-01, as allowed under the ASU. Adoption
of this ASU did not have a material impact on the Company’s consolidated financial statements or disclosures. In March 2023, the FASB issued ASU update
2023-02—Investments-Equity Method and Joint Ventures (Topic 323): Accounting for Investments in Tax Credit Structures Using the
Proportional Amortization Method (a consensus of the Emerging Issues Task Force). The Company does not expect ASU 2023-02 to have a material
impact on the Company’s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 xml:space="preserve">Asset class Useful life Depreciation
Fixture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Shorter of useful life or lease term Straight-Line </t>
        </is>
      </c>
    </row>
    <row r="5">
      <c r="A5" s="4" t="inlineStr">
        <is>
          <t>Schedule of fair value measurement</t>
        </is>
      </c>
      <c r="B5" s="4" t="inlineStr">
        <is>
          <t xml:space="preserve">Fair value measured at March 31, 2023
Total fair March 31, Quoted prices Significant other Significant
Derivative asset $ 10,618,746 - - 10,618,746
Fair value measured at December 31, 2022
Total fair December 31, Quoted prices Significant other Significant
Derivative asset $ 11,299,971 - - 11,299,971
Marketable securities $ 3,243,957 $ 3,243,957 $ - $ - </t>
        </is>
      </c>
    </row>
    <row r="6">
      <c r="A6" s="4" t="inlineStr">
        <is>
          <t>Schedule of digital currency</t>
        </is>
      </c>
      <c r="B6" s="4" t="inlineStr">
        <is>
          <t xml:space="preserve">Three months to
2023 2022
Opening number of Bitcoin held as at December 31, 2022 and 2021 0.00 0.92
Number of Bitcoin received 121.11 458.68
Number of Bitcoin sold (120.09 ) (459.60 )
Closing number of Bitcoin held as at March 31, 2023 and 2022 1.02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Basic and Diluted Net Loss Per Share [Abstract]</t>
        </is>
      </c>
      <c r="B3" s="4" t="inlineStr">
        <is>
          <t xml:space="preserve"> </t>
        </is>
      </c>
    </row>
    <row r="4">
      <c r="A4" s="4" t="inlineStr">
        <is>
          <t>Schedule of computation of diluted loss per share</t>
        </is>
      </c>
      <c r="B4" s="4" t="inlineStr">
        <is>
          <t xml:space="preserve">As at March 31,
2023 2022
Warrants to purchase common stock 2,825,278 1,165,698
Options to purchase common stock 417 125,577
Restricted Stock-Units (“RSUs”) issued under a management equity plan 303,450 303,215
3,129,145 1,594,490 </t>
        </is>
      </c>
    </row>
    <row r="5">
      <c r="A5" s="4" t="inlineStr">
        <is>
          <t>Schedule of table sets forth the computation of basic and diluted loss per share</t>
        </is>
      </c>
      <c r="B5" s="4" t="inlineStr">
        <is>
          <t>For the three months ended
2023 2022
Net Loss attributable to Mawson Infrastructure Group, Inc. common stockholders $ (11,102,025 ) $ (11,335,655 )
Denominator:
Weighted average common shares - basic and diluted 13,953,308 11,854,946
Loss per common share - basic and diluted $ (0.80 ) $ (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 recognized in the consolidated condensed statements of operations</t>
        </is>
      </c>
      <c r="B4" s="4" t="inlineStr">
        <is>
          <t xml:space="preserve">For the three months ended
2023 2022
Operating lease charges (1) $ 407,212 $ 367,135
Finance lease charges:
Amortization of right-of-use assets 8,143 4,302
Interest on lease obligations 2,080 1,478
$ 10,223 $ 5,780 (1) Included in selling, general and administrative expenses. </t>
        </is>
      </c>
    </row>
    <row r="5">
      <c r="A5" s="4" t="inlineStr">
        <is>
          <t>Schedule of lease liabilities by contractual maturity</t>
        </is>
      </c>
      <c r="B5" s="4" t="inlineStr">
        <is>
          <t>Operating Finance
2023 $ 1,171,950 $ 28,632
2024 1,261,338 38,176
2025 267,372 38,176
2026 278,064 15,016
2027 70,190 -
Total undiscounted lease obligations 3,048,914 120,000
Less imputed interest (280,234 ) (13,538 )
Total present value of lease liabilities 2,768,680 106,462
Less current portion of lease liabilities 1,397,729 31,275
Non-current lease liabilities $ 1,370,951 $ 75,187
Operating Finance
Operating cash out flows from leases $ 100,000 $ 9,543
Weighted-average remaining lease term (years) 2.29 3.14
Weighted-average discount rate (%) 8.0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 net</t>
        </is>
      </c>
      <c r="B4" s="4" t="inlineStr">
        <is>
          <t xml:space="preserve">March 31, December 31,
Plant and equipment 4,118,491 4,263,662
Computer equipment 162,457 163,060
Furniture and fixtures 29,016 29,492
Processing machines (Miners) 102,381,318 103,337,719
Modular data center 21,323,426 19,713,534
Motor vehicles 326,704 326,704
Transformers 4,737,512 4,596,892
Low-cost assets 1,059,319 995,292
Assets under construction 11,737,313 11,592,582
Leasehold improvements 487,530 487,527
Total 146,363,086 145,506,464
Less: Accumulated depreciation (61,798,906 ) (54,489,966 )
Property and equipment, net 84,564,180 91,016,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Held for Sale (Tables)</t>
        </is>
      </c>
      <c r="B1" s="2" t="inlineStr">
        <is>
          <t>3 Months Ended</t>
        </is>
      </c>
    </row>
    <row r="2">
      <c r="B2" s="2" t="inlineStr">
        <is>
          <t>Mar. 31, 2023</t>
        </is>
      </c>
    </row>
    <row r="3">
      <c r="A3" s="3" t="inlineStr">
        <is>
          <t>Assets Held for Sale [Abstract]</t>
        </is>
      </c>
      <c r="B3" s="4" t="inlineStr">
        <is>
          <t xml:space="preserve"> </t>
        </is>
      </c>
    </row>
    <row r="4">
      <c r="A4" s="4" t="inlineStr">
        <is>
          <t>Schedule of property and equipment</t>
        </is>
      </c>
      <c r="B4" s="4" t="inlineStr">
        <is>
          <t xml:space="preserve">March 31,
Property and equipment $ 4,289,684
Security deposit 1,010,716
Operating lease right-of-use asset 145,659
Assets held for sale $ 5,446,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effective tax rate</t>
        </is>
      </c>
      <c r="B4" s="4" t="inlineStr">
        <is>
          <t xml:space="preserve">For the three
months ended March
31,
2023 2022
Effective income tax rate 0.00 % 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stock-based compensation expense</t>
        </is>
      </c>
      <c r="B4" s="4" t="inlineStr">
        <is>
          <t xml:space="preserve">For the three months ended
2023 2022
Performance-based restricted stock awards $ 166,779 $ 166,276
Service-based restricted stock awards 307,069 -
Total stock-based compensation $ 473,848 $ 166,276 </t>
        </is>
      </c>
    </row>
    <row r="5">
      <c r="A5" s="4" t="inlineStr">
        <is>
          <t>Schedule of outstanding shares</t>
        </is>
      </c>
      <c r="B5" s="4" t="inlineStr">
        <is>
          <t xml:space="preserve">Number of Weighted Weighted Aggregate
Outstanding as of December 31, 2022 416,791 0.22 9.09
Issued 93,334 -
Exercised (206,438 ) - 609,806
Expired - -
Outstanding as of March 31, 2023 303,867 0 9.26
Exercisable as of March 31, 2023 191,702 0.30 5.50 </t>
        </is>
      </c>
    </row>
    <row r="6">
      <c r="A6" s="4" t="inlineStr">
        <is>
          <t>Schedule of expense in relation to the restricted stock units</t>
        </is>
      </c>
      <c r="B6" s="4" t="inlineStr">
        <is>
          <t xml:space="preserve">For the three months ended
2023 2022
Restricted stock unit expense $ 29,995 $ -
Total restricted stock unit expense $ 29,995 $ - </t>
        </is>
      </c>
    </row>
    <row r="7">
      <c r="A7" s="4" t="inlineStr">
        <is>
          <t>Schedule of outstanding stock warrants</t>
        </is>
      </c>
      <c r="B7" s="4" t="inlineStr">
        <is>
          <t xml:space="preserve">Number of Weighted Weighted
Outstanding as of December 31, 2022 2,825,278 4.17 3.30
Issued - - -
Exercised - - -
Expired - - -
Outstanding as of March 31, 2023 2,825,278 $ 4.17 3.30
Warrants exercisable as of March 31, 2023 2,825,278 $ 4.17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Mar. 31, 2023</t>
        </is>
      </c>
      <c r="C1" s="2" t="inlineStr">
        <is>
          <t>Dec. 31, 2022</t>
        </is>
      </c>
    </row>
    <row r="2">
      <c r="A2" s="4" t="inlineStr">
        <is>
          <t>Common stock, shares authorized</t>
        </is>
      </c>
      <c r="B2" s="5" t="n">
        <v>90000000</v>
      </c>
      <c r="C2" s="5" t="n">
        <v>90000000</v>
      </c>
    </row>
    <row r="3">
      <c r="A3" s="4" t="inlineStr">
        <is>
          <t>Common stock, shares issued</t>
        </is>
      </c>
      <c r="B3" s="5" t="n">
        <v>14131110</v>
      </c>
      <c r="C3" s="5" t="n">
        <v>13625882</v>
      </c>
    </row>
    <row r="4">
      <c r="A4" s="4" t="inlineStr">
        <is>
          <t>Common stock, shares outstanding</t>
        </is>
      </c>
      <c r="B4" s="5" t="n">
        <v>14131110</v>
      </c>
      <c r="C4" s="5" t="n">
        <v>13625882</v>
      </c>
    </row>
    <row r="5">
      <c r="A5" s="4" t="inlineStr">
        <is>
          <t>Common stock, par value (in Dollars per share)</t>
        </is>
      </c>
      <c r="B5" s="7" t="n">
        <v>0.001</v>
      </c>
      <c r="C5" s="7" t="n">
        <v>0.001</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1" customWidth="1" min="1" max="1"/>
    <col width="13" customWidth="1" min="2" max="2"/>
    <col width="13" customWidth="1" min="3" max="3"/>
    <col width="14" customWidth="1" min="4" max="4"/>
    <col width="80" customWidth="1" min="5" max="5"/>
  </cols>
  <sheetData>
    <row r="1">
      <c r="A1" s="1" t="inlineStr">
        <is>
          <t>General (Details) - USD ($)</t>
        </is>
      </c>
      <c r="E1" s="2" t="inlineStr">
        <is>
          <t>3 Months Ended</t>
        </is>
      </c>
    </row>
    <row r="2">
      <c r="B2" s="2" t="inlineStr">
        <is>
          <t>May 08, 2023</t>
        </is>
      </c>
      <c r="C2" s="2" t="inlineStr">
        <is>
          <t>May 04, 2023</t>
        </is>
      </c>
      <c r="D2" s="2" t="inlineStr">
        <is>
          <t>May 31, 2022</t>
        </is>
      </c>
      <c r="E2" s="2" t="inlineStr">
        <is>
          <t>Mar. 31, 2023</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Digital asset, description</t>
        </is>
      </c>
      <c r="B4" s="4" t="inlineStr">
        <is>
          <t xml:space="preserve"> </t>
        </is>
      </c>
      <c r="C4" s="4" t="inlineStr">
        <is>
          <t xml:space="preserve"> </t>
        </is>
      </c>
      <c r="D4" s="4" t="inlineStr">
        <is>
          <t xml:space="preserve"> </t>
        </is>
      </c>
      <c r="E4" s="4" t="inlineStr">
        <is>
          <t>Mawson owned
23,332 Application-Specific Integrated Circuit (“ASIC”) computers known as “Miners,” specifically focused on the
SHA-256 algorithm.</t>
        </is>
      </c>
    </row>
    <row r="5">
      <c r="A5" s="4" t="inlineStr">
        <is>
          <t>Loss after tax</t>
        </is>
      </c>
      <c r="B5" s="4" t="inlineStr">
        <is>
          <t xml:space="preserve"> </t>
        </is>
      </c>
      <c r="C5" s="4" t="inlineStr">
        <is>
          <t xml:space="preserve"> </t>
        </is>
      </c>
      <c r="D5" s="4" t="inlineStr">
        <is>
          <t xml:space="preserve"> </t>
        </is>
      </c>
      <c r="E5" s="6" t="n">
        <v>11380000</v>
      </c>
    </row>
    <row r="6">
      <c r="A6" s="4" t="inlineStr">
        <is>
          <t>Net current liabilities</t>
        </is>
      </c>
      <c r="B6" s="4" t="inlineStr">
        <is>
          <t xml:space="preserve"> </t>
        </is>
      </c>
      <c r="C6" s="4" t="inlineStr">
        <is>
          <t xml:space="preserve"> </t>
        </is>
      </c>
      <c r="D6" s="4" t="inlineStr">
        <is>
          <t xml:space="preserve"> </t>
        </is>
      </c>
      <c r="E6" s="5" t="n">
        <v>31810000</v>
      </c>
    </row>
    <row r="7">
      <c r="A7" s="4" t="inlineStr">
        <is>
          <t>Net assets</t>
        </is>
      </c>
      <c r="B7" s="4" t="inlineStr">
        <is>
          <t xml:space="preserve"> </t>
        </is>
      </c>
      <c r="C7" s="4" t="inlineStr">
        <is>
          <t xml:space="preserve"> </t>
        </is>
      </c>
      <c r="D7" s="4" t="inlineStr">
        <is>
          <t xml:space="preserve"> </t>
        </is>
      </c>
      <c r="E7" s="5" t="n">
        <v>66730000</v>
      </c>
    </row>
    <row r="8">
      <c r="A8" s="4" t="inlineStr">
        <is>
          <t>Accumulated deficit</t>
        </is>
      </c>
      <c r="B8" s="4" t="inlineStr">
        <is>
          <t xml:space="preserve"> </t>
        </is>
      </c>
      <c r="C8" s="4" t="inlineStr">
        <is>
          <t xml:space="preserve"> </t>
        </is>
      </c>
      <c r="D8" s="4" t="inlineStr">
        <is>
          <t xml:space="preserve"> </t>
        </is>
      </c>
      <c r="E8" s="5" t="n">
        <v>133360000</v>
      </c>
    </row>
    <row r="9">
      <c r="A9" s="4" t="inlineStr">
        <is>
          <t>Cash</t>
        </is>
      </c>
      <c r="B9" s="4" t="inlineStr">
        <is>
          <t xml:space="preserve"> </t>
        </is>
      </c>
      <c r="C9" s="4" t="inlineStr">
        <is>
          <t xml:space="preserve"> </t>
        </is>
      </c>
      <c r="D9" s="4" t="inlineStr">
        <is>
          <t xml:space="preserve"> </t>
        </is>
      </c>
      <c r="E9" s="5" t="n">
        <v>1390000</v>
      </c>
    </row>
    <row r="10">
      <c r="A10" s="4" t="inlineStr">
        <is>
          <t>Offering price</t>
        </is>
      </c>
      <c r="B10" s="4" t="inlineStr">
        <is>
          <t xml:space="preserve"> </t>
        </is>
      </c>
      <c r="C10" s="4" t="inlineStr">
        <is>
          <t xml:space="preserve"> </t>
        </is>
      </c>
      <c r="D10" s="6" t="n">
        <v>100000000</v>
      </c>
      <c r="E10" s="4" t="inlineStr">
        <is>
          <t xml:space="preserve"> </t>
        </is>
      </c>
    </row>
    <row r="11">
      <c r="A11" s="4" t="inlineStr">
        <is>
          <t>Public float</t>
        </is>
      </c>
      <c r="B11" s="4" t="inlineStr">
        <is>
          <t xml:space="preserve"> </t>
        </is>
      </c>
      <c r="C11" s="4" t="inlineStr">
        <is>
          <t xml:space="preserve"> </t>
        </is>
      </c>
      <c r="D11" s="4" t="inlineStr">
        <is>
          <t xml:space="preserve"> </t>
        </is>
      </c>
      <c r="E11" s="6" t="n">
        <v>7500000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General (Details) [Line Items]</t>
        </is>
      </c>
      <c r="B13" s="4" t="inlineStr">
        <is>
          <t xml:space="preserve"> </t>
        </is>
      </c>
      <c r="C13" s="4" t="inlineStr">
        <is>
          <t xml:space="preserve"> </t>
        </is>
      </c>
      <c r="D13" s="4" t="inlineStr">
        <is>
          <t xml:space="preserve"> </t>
        </is>
      </c>
      <c r="E13" s="4" t="inlineStr">
        <is>
          <t xml:space="preserve"> </t>
        </is>
      </c>
    </row>
    <row r="14">
      <c r="A14" s="4" t="inlineStr">
        <is>
          <t>Offering price</t>
        </is>
      </c>
      <c r="B14" s="6" t="n">
        <v>5000000</v>
      </c>
      <c r="C14" s="6" t="n">
        <v>9000000</v>
      </c>
      <c r="D14" s="4" t="inlineStr">
        <is>
          <t xml:space="preserve"> </t>
        </is>
      </c>
      <c r="E14" s="4" t="inlineStr">
        <is>
          <t xml:space="preserve"> </t>
        </is>
      </c>
    </row>
    <row r="15">
      <c r="A15" s="4" t="inlineStr">
        <is>
          <t>Share issued</t>
        </is>
      </c>
      <c r="B15" s="6" t="n">
        <v>34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56" customWidth="1" min="2" max="2"/>
    <col width="15" customWidth="1" min="3" max="3"/>
    <col width="14" customWidth="1" min="4" max="4"/>
  </cols>
  <sheetData>
    <row r="1">
      <c r="A1" s="1" t="inlineStr">
        <is>
          <t>Summary of Significant Accounting Policies (Details) - shares</t>
        </is>
      </c>
      <c r="C1" s="2" t="inlineStr">
        <is>
          <t>3 Months Ended</t>
        </is>
      </c>
    </row>
    <row r="2">
      <c r="B2" s="2" t="inlineStr">
        <is>
          <t>Feb. 06, 2023</t>
        </is>
      </c>
      <c r="C2" s="2" t="inlineStr">
        <is>
          <t>Mar.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rse stock split</t>
        </is>
      </c>
      <c r="B4" s="4" t="inlineStr">
        <is>
          <t>1-6 reverse stock split of its outstanding
common stock</t>
        </is>
      </c>
      <c r="C4" s="4" t="inlineStr">
        <is>
          <t xml:space="preserve"> </t>
        </is>
      </c>
      <c r="D4" s="4" t="inlineStr">
        <is>
          <t xml:space="preserve"> </t>
        </is>
      </c>
    </row>
    <row r="5">
      <c r="A5" s="4" t="inlineStr">
        <is>
          <t>Authorized common stock shares</t>
        </is>
      </c>
      <c r="B5" s="5" t="n">
        <v>90000000</v>
      </c>
      <c r="C5" s="4" t="inlineStr">
        <is>
          <t xml:space="preserve"> </t>
        </is>
      </c>
      <c r="D5" s="4" t="inlineStr">
        <is>
          <t xml:space="preserve"> </t>
        </is>
      </c>
    </row>
    <row r="6">
      <c r="A6" s="4" t="inlineStr">
        <is>
          <t>Common stock shares held</t>
        </is>
      </c>
      <c r="B6" s="4" t="inlineStr">
        <is>
          <t xml:space="preserve"> </t>
        </is>
      </c>
      <c r="C6" s="4" t="inlineStr">
        <is>
          <t xml:space="preserve"> </t>
        </is>
      </c>
      <c r="D6" s="5" t="n">
        <v>1590000</v>
      </c>
    </row>
    <row r="7">
      <c r="A7" s="4" t="inlineStr">
        <is>
          <t>Discount rate</t>
        </is>
      </c>
      <c r="B7" s="4" t="inlineStr">
        <is>
          <t xml:space="preserve"> </t>
        </is>
      </c>
      <c r="C7" s="10" t="n">
        <v>0.2</v>
      </c>
      <c r="D7" s="4" t="inlineStr">
        <is>
          <t xml:space="preserve"> </t>
        </is>
      </c>
    </row>
    <row r="8">
      <c r="A8" s="4" t="inlineStr">
        <is>
          <t>Treasury bond term</t>
        </is>
      </c>
      <c r="B8" s="4" t="inlineStr">
        <is>
          <t xml:space="preserve"> </t>
        </is>
      </c>
      <c r="C8" s="4" t="inlineStr">
        <is>
          <t>10 years</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3 Months Ended</t>
        </is>
      </c>
    </row>
    <row r="2">
      <c r="B2" s="2" t="inlineStr">
        <is>
          <t>Mar. 31, 2023</t>
        </is>
      </c>
    </row>
    <row r="3">
      <c r="A3" s="4" t="inlineStr">
        <is>
          <t>Fixture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Useful life</t>
        </is>
      </c>
      <c r="B5" s="4" t="inlineStr">
        <is>
          <t>5 years</t>
        </is>
      </c>
    </row>
    <row r="6">
      <c r="A6" s="4" t="inlineStr">
        <is>
          <t>Depreciation method</t>
        </is>
      </c>
      <c r="B6" s="4" t="inlineStr">
        <is>
          <t>Straight-Line</t>
        </is>
      </c>
    </row>
    <row r="7">
      <c r="A7" s="4" t="inlineStr">
        <is>
          <t>Plant and Equipment [Member]</t>
        </is>
      </c>
      <c r="B7" s="4" t="inlineStr">
        <is>
          <t xml:space="preserve"> </t>
        </is>
      </c>
    </row>
    <row r="8">
      <c r="A8" s="3" t="inlineStr">
        <is>
          <t>Summary of Significant Accounting Policies (Details) - Schedule of estimated useful lives [Line Items]</t>
        </is>
      </c>
      <c r="B8" s="4" t="inlineStr">
        <is>
          <t xml:space="preserve"> </t>
        </is>
      </c>
    </row>
    <row r="9">
      <c r="A9" s="4" t="inlineStr">
        <is>
          <t>Useful life</t>
        </is>
      </c>
      <c r="B9" s="4" t="inlineStr">
        <is>
          <t>10 years</t>
        </is>
      </c>
    </row>
    <row r="10">
      <c r="A10" s="4" t="inlineStr">
        <is>
          <t>Depreciation method</t>
        </is>
      </c>
      <c r="B10" s="4" t="inlineStr">
        <is>
          <t>Straight-Line</t>
        </is>
      </c>
    </row>
    <row r="11">
      <c r="A11" s="4" t="inlineStr">
        <is>
          <t>Modular Data Center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Useful life</t>
        </is>
      </c>
      <c r="B13" s="4" t="inlineStr">
        <is>
          <t>5 years</t>
        </is>
      </c>
    </row>
    <row r="14">
      <c r="A14" s="4" t="inlineStr">
        <is>
          <t>Depreciation method</t>
        </is>
      </c>
      <c r="B14" s="4" t="inlineStr">
        <is>
          <t>Declining</t>
        </is>
      </c>
    </row>
    <row r="15">
      <c r="A15" s="4" t="inlineStr">
        <is>
          <t>Motor Vehicles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Useful life</t>
        </is>
      </c>
      <c r="B17" s="4" t="inlineStr">
        <is>
          <t>5 years</t>
        </is>
      </c>
    </row>
    <row r="18">
      <c r="A18" s="4" t="inlineStr">
        <is>
          <t>Depreciation method</t>
        </is>
      </c>
      <c r="B18" s="4" t="inlineStr">
        <is>
          <t>Straight-Line</t>
        </is>
      </c>
    </row>
    <row r="19">
      <c r="A19" s="4" t="inlineStr">
        <is>
          <t>Computer Equipment [Member]</t>
        </is>
      </c>
      <c r="B19" s="4" t="inlineStr">
        <is>
          <t xml:space="preserve"> </t>
        </is>
      </c>
    </row>
    <row r="20">
      <c r="A20" s="3" t="inlineStr">
        <is>
          <t>Summary of Significant Accounting Policies (Details) - Schedule of estimated useful lives [Line Items]</t>
        </is>
      </c>
      <c r="B20" s="4" t="inlineStr">
        <is>
          <t xml:space="preserve"> </t>
        </is>
      </c>
    </row>
    <row r="21">
      <c r="A21" s="4" t="inlineStr">
        <is>
          <t>Useful life</t>
        </is>
      </c>
      <c r="B21" s="4" t="inlineStr">
        <is>
          <t>3 years</t>
        </is>
      </c>
    </row>
    <row r="22">
      <c r="A22" s="4" t="inlineStr">
        <is>
          <t>Depreciation method</t>
        </is>
      </c>
      <c r="B22" s="4" t="inlineStr">
        <is>
          <t>Straight-Line</t>
        </is>
      </c>
    </row>
    <row r="23">
      <c r="A23" s="4" t="inlineStr">
        <is>
          <t>Processing Machinery (Miners)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Useful life</t>
        </is>
      </c>
      <c r="B25" s="4" t="inlineStr">
        <is>
          <t>2 years</t>
        </is>
      </c>
    </row>
    <row r="26">
      <c r="A26" s="4" t="inlineStr">
        <is>
          <t>Depreciation method</t>
        </is>
      </c>
      <c r="B26" s="4" t="inlineStr">
        <is>
          <t>Straight-Line</t>
        </is>
      </c>
    </row>
    <row r="27">
      <c r="A27" s="4" t="inlineStr">
        <is>
          <t>Transformers [Member]</t>
        </is>
      </c>
      <c r="B27" s="4" t="inlineStr">
        <is>
          <t xml:space="preserve"> </t>
        </is>
      </c>
    </row>
    <row r="28">
      <c r="A28" s="3" t="inlineStr">
        <is>
          <t>Summary of Significant Accounting Policies (Details) - Schedule of estimated useful lives [Line Items]</t>
        </is>
      </c>
      <c r="B28" s="4" t="inlineStr">
        <is>
          <t xml:space="preserve"> </t>
        </is>
      </c>
    </row>
    <row r="29">
      <c r="A29" s="4" t="inlineStr">
        <is>
          <t>Useful life</t>
        </is>
      </c>
      <c r="B29" s="4" t="inlineStr">
        <is>
          <t>15 years</t>
        </is>
      </c>
    </row>
    <row r="30">
      <c r="A30" s="4" t="inlineStr">
        <is>
          <t>Depreciation method</t>
        </is>
      </c>
      <c r="B30" s="4" t="inlineStr">
        <is>
          <t>Straight-Line</t>
        </is>
      </c>
    </row>
    <row r="31">
      <c r="A31" s="4" t="inlineStr">
        <is>
          <t>Leasehold improvements [Member]</t>
        </is>
      </c>
      <c r="B31" s="4" t="inlineStr">
        <is>
          <t xml:space="preserve"> </t>
        </is>
      </c>
    </row>
    <row r="32">
      <c r="A32" s="3" t="inlineStr">
        <is>
          <t>Summary of Significant Accounting Policies (Details) - Schedule of estimated useful lives [Line Items]</t>
        </is>
      </c>
      <c r="B32" s="4" t="inlineStr">
        <is>
          <t xml:space="preserve"> </t>
        </is>
      </c>
    </row>
    <row r="33">
      <c r="A33" s="4" t="inlineStr">
        <is>
          <t>Depreciation method</t>
        </is>
      </c>
      <c r="B33" s="4" t="inlineStr">
        <is>
          <t>Straight-Line</t>
        </is>
      </c>
    </row>
    <row r="34">
      <c r="A34" s="4" t="inlineStr">
        <is>
          <t>Useful life</t>
        </is>
      </c>
      <c r="B34" s="4" t="inlineStr">
        <is>
          <t>Shorter of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 - USD ($)</t>
        </is>
      </c>
      <c r="B1" s="2" t="inlineStr">
        <is>
          <t>Mar. 31, 2023</t>
        </is>
      </c>
      <c r="C1" s="2" t="inlineStr">
        <is>
          <t>Dec. 31, 2022</t>
        </is>
      </c>
    </row>
    <row r="2">
      <c r="A2" s="3" t="inlineStr">
        <is>
          <t>Summary of Significant Accounting Policies (Details) - Schedule of fair value measurement [Line Items]</t>
        </is>
      </c>
      <c r="B2" s="4" t="inlineStr">
        <is>
          <t xml:space="preserve"> </t>
        </is>
      </c>
      <c r="C2" s="4" t="inlineStr">
        <is>
          <t xml:space="preserve"> </t>
        </is>
      </c>
    </row>
    <row r="3">
      <c r="A3" s="4" t="inlineStr">
        <is>
          <t>Derivative asset</t>
        </is>
      </c>
      <c r="B3" s="6" t="n">
        <v>10618746</v>
      </c>
      <c r="C3" s="6" t="n">
        <v>11299971</v>
      </c>
    </row>
    <row r="4">
      <c r="A4" s="4" t="inlineStr">
        <is>
          <t>Marketable securities</t>
        </is>
      </c>
      <c r="B4" s="4" t="inlineStr">
        <is>
          <t xml:space="preserve"> </t>
        </is>
      </c>
      <c r="C4" s="5" t="n">
        <v>3243957</v>
      </c>
    </row>
    <row r="5">
      <c r="A5" s="4" t="inlineStr">
        <is>
          <t>Fair value measured, Quoted prices in active markets (Level 1)</t>
        </is>
      </c>
      <c r="B5" s="4" t="inlineStr">
        <is>
          <t xml:space="preserve"> </t>
        </is>
      </c>
      <c r="C5" s="4" t="inlineStr">
        <is>
          <t xml:space="preserve"> </t>
        </is>
      </c>
    </row>
    <row r="6">
      <c r="A6" s="3" t="inlineStr">
        <is>
          <t>Summary of Significant Accounting Policies (Details) - Schedule of fair value measurement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Marketable securities</t>
        </is>
      </c>
      <c r="B8" s="4" t="inlineStr">
        <is>
          <t xml:space="preserve"> </t>
        </is>
      </c>
      <c r="C8" s="5" t="n">
        <v>3243957</v>
      </c>
    </row>
    <row r="9">
      <c r="A9" s="4" t="inlineStr">
        <is>
          <t>Fair value measured, Significant other observable inputs (Level 2)</t>
        </is>
      </c>
      <c r="B9" s="4" t="inlineStr">
        <is>
          <t xml:space="preserve"> </t>
        </is>
      </c>
      <c r="C9" s="4" t="inlineStr">
        <is>
          <t xml:space="preserve"> </t>
        </is>
      </c>
    </row>
    <row r="10">
      <c r="A10" s="3" t="inlineStr">
        <is>
          <t>Summary of Significant Accounting Policies (Details) - Schedule of fair value measurement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measured, Significant unobservable inputs (Level 3)</t>
        </is>
      </c>
      <c r="B13" s="4" t="inlineStr">
        <is>
          <t xml:space="preserve"> </t>
        </is>
      </c>
      <c r="C13" s="4" t="inlineStr">
        <is>
          <t xml:space="preserve"> </t>
        </is>
      </c>
    </row>
    <row r="14">
      <c r="A14" s="3" t="inlineStr">
        <is>
          <t>Summary of Significant Accounting Policies (Details) - Schedule of fair value measurement [Line Items]</t>
        </is>
      </c>
      <c r="B14" s="4" t="inlineStr">
        <is>
          <t xml:space="preserve"> </t>
        </is>
      </c>
      <c r="C14" s="4" t="inlineStr">
        <is>
          <t xml:space="preserve"> </t>
        </is>
      </c>
    </row>
    <row r="15">
      <c r="A15" s="4" t="inlineStr">
        <is>
          <t>Derivative asset</t>
        </is>
      </c>
      <c r="B15" s="6" t="n">
        <v>10618746</v>
      </c>
      <c r="C15" s="5" t="n">
        <v>11299971</v>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gital currency - $ / shares</t>
        </is>
      </c>
      <c r="B1" s="2" t="inlineStr">
        <is>
          <t>3 Months Ended</t>
        </is>
      </c>
    </row>
    <row r="2">
      <c r="B2" s="2" t="inlineStr">
        <is>
          <t>Mar. 31, 2023</t>
        </is>
      </c>
      <c r="C2" s="2" t="inlineStr">
        <is>
          <t>Mar. 31, 2022</t>
        </is>
      </c>
    </row>
    <row r="3">
      <c r="A3" s="3" t="inlineStr">
        <is>
          <t>Schedule of Digital Currency [Abstract]</t>
        </is>
      </c>
      <c r="B3" s="4" t="inlineStr">
        <is>
          <t xml:space="preserve"> </t>
        </is>
      </c>
      <c r="C3" s="4" t="inlineStr">
        <is>
          <t xml:space="preserve"> </t>
        </is>
      </c>
    </row>
    <row r="4">
      <c r="A4" s="4" t="inlineStr">
        <is>
          <t>Opening number of Bitcoin held as at December 31, 2022 and 2021</t>
        </is>
      </c>
      <c r="B4" s="6" t="n">
        <v>0</v>
      </c>
      <c r="C4" s="9" t="n">
        <v>0.92</v>
      </c>
    </row>
    <row r="5">
      <c r="A5" s="4" t="inlineStr">
        <is>
          <t>Number of Bitcoin received</t>
        </is>
      </c>
      <c r="B5" s="11" t="n">
        <v>121.11</v>
      </c>
      <c r="C5" s="11" t="n">
        <v>458.68</v>
      </c>
    </row>
    <row r="6">
      <c r="A6" s="4" t="inlineStr">
        <is>
          <t>Number of Bitcoin sold</t>
        </is>
      </c>
      <c r="B6" s="11" t="n">
        <v>-120.09</v>
      </c>
      <c r="C6" s="12" t="n">
        <v>-459.6</v>
      </c>
    </row>
    <row r="7">
      <c r="A7" s="4" t="inlineStr">
        <is>
          <t>Closing number of Bitcoin held as at March 31, 2023 and 2022</t>
        </is>
      </c>
      <c r="B7" s="9" t="n">
        <v>1.02</v>
      </c>
      <c r="C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omputation of diluted loss per share - shares</t>
        </is>
      </c>
      <c r="B1" s="2" t="inlineStr">
        <is>
          <t>3 Months Ended</t>
        </is>
      </c>
    </row>
    <row r="2">
      <c r="B2" s="2" t="inlineStr">
        <is>
          <t>Mar. 31, 2023</t>
        </is>
      </c>
      <c r="C2" s="2" t="inlineStr">
        <is>
          <t>Mar. 31, 2022</t>
        </is>
      </c>
    </row>
    <row r="3">
      <c r="A3" s="3" t="inlineStr">
        <is>
          <t>Schedule of computation of diluted loss per share [Abstract]</t>
        </is>
      </c>
      <c r="B3" s="4" t="inlineStr">
        <is>
          <t xml:space="preserve"> </t>
        </is>
      </c>
      <c r="C3" s="4" t="inlineStr">
        <is>
          <t xml:space="preserve"> </t>
        </is>
      </c>
    </row>
    <row r="4">
      <c r="A4" s="4" t="inlineStr">
        <is>
          <t>Warrants to purchase common stock</t>
        </is>
      </c>
      <c r="B4" s="5" t="n">
        <v>2825278</v>
      </c>
      <c r="C4" s="5" t="n">
        <v>1165698</v>
      </c>
    </row>
    <row r="5">
      <c r="A5" s="4" t="inlineStr">
        <is>
          <t>Options to purchase common stock</t>
        </is>
      </c>
      <c r="B5" s="5" t="n">
        <v>417</v>
      </c>
      <c r="C5" s="5" t="n">
        <v>125577</v>
      </c>
    </row>
    <row r="6">
      <c r="A6" s="4" t="inlineStr">
        <is>
          <t>Restricted Stock-Units (“RSUs”) issued under a management equity plan</t>
        </is>
      </c>
      <c r="B6" s="5" t="n">
        <v>303450</v>
      </c>
      <c r="C6" s="5" t="n">
        <v>303215</v>
      </c>
    </row>
    <row r="7">
      <c r="A7" s="4" t="inlineStr">
        <is>
          <t>Total</t>
        </is>
      </c>
      <c r="B7" s="5" t="n">
        <v>3129145</v>
      </c>
      <c r="C7" s="5" t="n">
        <v>15944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table sets forth the computation of basic and diluted loss per share - USD ($)</t>
        </is>
      </c>
      <c r="B1" s="2" t="inlineStr">
        <is>
          <t>3 Months Ended</t>
        </is>
      </c>
    </row>
    <row r="2">
      <c r="B2" s="2" t="inlineStr">
        <is>
          <t>Mar. 31, 2023</t>
        </is>
      </c>
      <c r="C2" s="2" t="inlineStr">
        <is>
          <t>Mar. 31, 2022</t>
        </is>
      </c>
    </row>
    <row r="3">
      <c r="A3" s="3" t="inlineStr">
        <is>
          <t>Schedule of table sets forth the computation of basic and diluted loss per share [Abstract]</t>
        </is>
      </c>
      <c r="B3" s="4" t="inlineStr">
        <is>
          <t xml:space="preserve"> </t>
        </is>
      </c>
      <c r="C3" s="4" t="inlineStr">
        <is>
          <t xml:space="preserve"> </t>
        </is>
      </c>
    </row>
    <row r="4">
      <c r="A4" s="4" t="inlineStr">
        <is>
          <t>Net Loss attributable to Mawson Infrastructure Group, Inc. common stockholders</t>
        </is>
      </c>
      <c r="B4" s="6" t="n">
        <v>-11102025</v>
      </c>
      <c r="C4" s="6" t="n">
        <v>-11335655</v>
      </c>
    </row>
    <row r="5">
      <c r="A5" s="3" t="inlineStr">
        <is>
          <t>Denominator:</t>
        </is>
      </c>
      <c r="B5" s="4" t="inlineStr">
        <is>
          <t xml:space="preserve"> </t>
        </is>
      </c>
      <c r="C5" s="4" t="inlineStr">
        <is>
          <t xml:space="preserve"> </t>
        </is>
      </c>
    </row>
    <row r="6">
      <c r="A6" s="4" t="inlineStr">
        <is>
          <t>Weighted average common shares - basic</t>
        </is>
      </c>
      <c r="B6" s="5" t="n">
        <v>13953308</v>
      </c>
      <c r="C6" s="5" t="n">
        <v>11854946</v>
      </c>
    </row>
    <row r="7">
      <c r="A7" s="4" t="inlineStr">
        <is>
          <t>Loss per common share - basic</t>
        </is>
      </c>
      <c r="B7" s="8" t="n">
        <v>-0.8</v>
      </c>
      <c r="C7" s="9" t="n">
        <v>-0.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table sets forth the computation of basic and diluted loss per share (Parentheticals) - $ / shares</t>
        </is>
      </c>
      <c r="B1" s="2" t="inlineStr">
        <is>
          <t>3 Months Ended</t>
        </is>
      </c>
    </row>
    <row r="2">
      <c r="B2" s="2" t="inlineStr">
        <is>
          <t>Mar. 31, 2023</t>
        </is>
      </c>
      <c r="C2" s="2" t="inlineStr">
        <is>
          <t>Mar. 31, 2022</t>
        </is>
      </c>
    </row>
    <row r="3">
      <c r="A3" s="3" t="inlineStr">
        <is>
          <t>Schedule of table sets forth the computation of basic and diluted loss per share [Abstract]</t>
        </is>
      </c>
      <c r="B3" s="4" t="inlineStr">
        <is>
          <t xml:space="preserve"> </t>
        </is>
      </c>
      <c r="C3" s="4" t="inlineStr">
        <is>
          <t xml:space="preserve"> </t>
        </is>
      </c>
    </row>
    <row r="4">
      <c r="A4" s="4" t="inlineStr">
        <is>
          <t>Weighted average common shares - diluted</t>
        </is>
      </c>
      <c r="B4" s="5" t="n">
        <v>13953308</v>
      </c>
      <c r="C4" s="5" t="n">
        <v>11854946</v>
      </c>
    </row>
    <row r="5">
      <c r="A5" s="4" t="inlineStr">
        <is>
          <t>Loss per common share - diluted</t>
        </is>
      </c>
      <c r="B5" s="9" t="n">
        <v>-0.8</v>
      </c>
      <c r="C5" s="9" t="n">
        <v>-0.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18" customWidth="1" min="1" max="1"/>
    <col width="80" customWidth="1" min="2" max="2"/>
    <col width="18" customWidth="1" min="3" max="3"/>
    <col width="16" customWidth="1" min="4" max="4"/>
    <col width="15" customWidth="1" min="5" max="5"/>
    <col width="16" customWidth="1" min="6" max="6"/>
  </cols>
  <sheetData>
    <row r="1">
      <c r="A1" s="1" t="inlineStr">
        <is>
          <t>Leases (Details)</t>
        </is>
      </c>
      <c r="B1" s="2" t="inlineStr">
        <is>
          <t>1 Months Ended</t>
        </is>
      </c>
    </row>
    <row r="2">
      <c r="B2" s="2" t="inlineStr">
        <is>
          <t>Mar. 16, 2022</t>
        </is>
      </c>
      <c r="C2" s="2" t="inlineStr">
        <is>
          <t>Mar. 31, 2023 ft²</t>
        </is>
      </c>
      <c r="D2" s="2" t="inlineStr">
        <is>
          <t>Mar. 31, 2023 a</t>
        </is>
      </c>
      <c r="E2" s="2" t="inlineStr">
        <is>
          <t>May 31, 2022 a</t>
        </is>
      </c>
      <c r="F2" s="2" t="inlineStr">
        <is>
          <t>Oct. 31, 2021 a</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pace</t>
        </is>
      </c>
      <c r="B4" s="4" t="inlineStr">
        <is>
          <t xml:space="preserve"> </t>
        </is>
      </c>
      <c r="C4" s="5" t="n">
        <v>1076</v>
      </c>
      <c r="D4" s="11" t="n">
        <v>3.12</v>
      </c>
      <c r="E4" s="4" t="inlineStr">
        <is>
          <t xml:space="preserve"> </t>
        </is>
      </c>
      <c r="F4" s="4" t="inlineStr">
        <is>
          <t xml:space="preserve"> </t>
        </is>
      </c>
    </row>
    <row r="5">
      <c r="A5" s="4" t="inlineStr">
        <is>
          <t>New lease of land</t>
        </is>
      </c>
      <c r="B5" s="4" t="inlineStr">
        <is>
          <t xml:space="preserve"> </t>
        </is>
      </c>
      <c r="C5" s="4" t="inlineStr">
        <is>
          <t xml:space="preserve"> </t>
        </is>
      </c>
      <c r="D5" s="4" t="inlineStr">
        <is>
          <t xml:space="preserve"> </t>
        </is>
      </c>
      <c r="E5" s="5" t="n">
        <v>11</v>
      </c>
      <c r="F5" s="5" t="n">
        <v>6</v>
      </c>
    </row>
    <row r="6">
      <c r="A6" s="4" t="inlineStr">
        <is>
          <t>Lease description</t>
        </is>
      </c>
      <c r="B6" s="4" t="inlineStr">
        <is>
          <t>The term of the lease is for 5 years, with 2 options to extend for 5 years each.</t>
        </is>
      </c>
      <c r="C6" s="4" t="inlineStr">
        <is>
          <t xml:space="preserve"> </t>
        </is>
      </c>
      <c r="D6" s="4" t="inlineStr">
        <is>
          <t xml:space="preserve"> </t>
        </is>
      </c>
      <c r="E6" s="4" t="inlineStr">
        <is>
          <t xml:space="preserve"> </t>
        </is>
      </c>
      <c r="F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lease costs recognized in the consolidated condensed statements of operations - USD ($)</t>
        </is>
      </c>
      <c r="C1" s="2" t="inlineStr">
        <is>
          <t>3 Months Ended</t>
        </is>
      </c>
    </row>
    <row r="2">
      <c r="C2" s="2" t="inlineStr">
        <is>
          <t>Mar. 31, 2023</t>
        </is>
      </c>
      <c r="D2" s="2" t="inlineStr">
        <is>
          <t>Mar. 31, 2022</t>
        </is>
      </c>
    </row>
    <row r="3">
      <c r="A3" s="3" t="inlineStr">
        <is>
          <t>Leases [Abstract]</t>
        </is>
      </c>
      <c r="C3" s="4" t="inlineStr">
        <is>
          <t xml:space="preserve"> </t>
        </is>
      </c>
      <c r="D3" s="4" t="inlineStr">
        <is>
          <t xml:space="preserve"> </t>
        </is>
      </c>
    </row>
    <row r="4">
      <c r="A4" s="4" t="inlineStr">
        <is>
          <t>Operating lease charges</t>
        </is>
      </c>
      <c r="B4" s="4" t="inlineStr">
        <is>
          <t>[1]</t>
        </is>
      </c>
      <c r="C4" s="6" t="n">
        <v>407212</v>
      </c>
      <c r="D4" s="6" t="n">
        <v>367135</v>
      </c>
    </row>
    <row r="5">
      <c r="A5" s="3" t="inlineStr">
        <is>
          <t>Finance lease charges:</t>
        </is>
      </c>
      <c r="C5" s="4" t="inlineStr">
        <is>
          <t xml:space="preserve"> </t>
        </is>
      </c>
      <c r="D5" s="4" t="inlineStr">
        <is>
          <t xml:space="preserve"> </t>
        </is>
      </c>
    </row>
    <row r="6">
      <c r="A6" s="4" t="inlineStr">
        <is>
          <t>Amortization of right-of-use assets</t>
        </is>
      </c>
      <c r="C6" s="5" t="n">
        <v>8143</v>
      </c>
      <c r="D6" s="5" t="n">
        <v>4302</v>
      </c>
    </row>
    <row r="7">
      <c r="A7" s="4" t="inlineStr">
        <is>
          <t>Interest on lease obligations</t>
        </is>
      </c>
      <c r="C7" s="5" t="n">
        <v>2080</v>
      </c>
      <c r="D7" s="5" t="n">
        <v>1478</v>
      </c>
    </row>
    <row r="8">
      <c r="A8" s="4" t="inlineStr">
        <is>
          <t>Tolal lease cost</t>
        </is>
      </c>
      <c r="C8" s="6" t="n">
        <v>10223</v>
      </c>
      <c r="D8" s="6" t="n">
        <v>5780</v>
      </c>
    </row>
    <row r="9"/>
    <row r="10">
      <c r="A10" s="4" t="inlineStr">
        <is>
          <t>[1] Included in selling, general and administrative expenses.</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7670605</v>
      </c>
      <c r="C4" s="6" t="n">
        <v>19424335</v>
      </c>
    </row>
    <row r="5">
      <c r="A5" s="4" t="inlineStr">
        <is>
          <t>Less: Cost of revenues (excluding depreciation)</t>
        </is>
      </c>
      <c r="B5" s="5" t="n">
        <v>4678002</v>
      </c>
      <c r="C5" s="5" t="n">
        <v>8412360</v>
      </c>
    </row>
    <row r="6">
      <c r="A6" s="4" t="inlineStr">
        <is>
          <t>Gross profit</t>
        </is>
      </c>
      <c r="B6" s="5" t="n">
        <v>2992603</v>
      </c>
      <c r="C6" s="5" t="n">
        <v>11011975</v>
      </c>
    </row>
    <row r="7">
      <c r="A7" s="4" t="inlineStr">
        <is>
          <t>Selling, general and administrative</t>
        </is>
      </c>
      <c r="B7" s="5" t="n">
        <v>4977417</v>
      </c>
      <c r="C7" s="5" t="n">
        <v>6476945</v>
      </c>
    </row>
    <row r="8">
      <c r="A8" s="4" t="inlineStr">
        <is>
          <t>Share based payments</t>
        </is>
      </c>
      <c r="B8" s="5" t="n">
        <v>1068288</v>
      </c>
      <c r="C8" s="5" t="n">
        <v>390609</v>
      </c>
    </row>
    <row r="9">
      <c r="A9" s="4" t="inlineStr">
        <is>
          <t>Depreciation and amortization</t>
        </is>
      </c>
      <c r="B9" s="5" t="n">
        <v>7962523</v>
      </c>
      <c r="C9" s="5" t="n">
        <v>13803032</v>
      </c>
    </row>
    <row r="10">
      <c r="A10" s="4" t="inlineStr">
        <is>
          <t>Change in fair value of derivative asset</t>
        </is>
      </c>
      <c r="B10" s="5" t="n">
        <v>681225</v>
      </c>
      <c r="C10" s="4" t="inlineStr">
        <is>
          <t xml:space="preserve"> </t>
        </is>
      </c>
    </row>
    <row r="11">
      <c r="A11" s="4" t="inlineStr">
        <is>
          <t>Total operating expenses</t>
        </is>
      </c>
      <c r="B11" s="5" t="n">
        <v>14689453</v>
      </c>
      <c r="C11" s="5" t="n">
        <v>20670586</v>
      </c>
    </row>
    <row r="12">
      <c r="A12" s="4" t="inlineStr">
        <is>
          <t>Loss from operations</t>
        </is>
      </c>
      <c r="B12" s="5" t="n">
        <v>-11696850</v>
      </c>
      <c r="C12" s="5" t="n">
        <v>-9658611</v>
      </c>
    </row>
    <row r="13">
      <c r="A13" s="3" t="inlineStr">
        <is>
          <t>Non-operating income/(expense):</t>
        </is>
      </c>
      <c r="B13" s="4" t="inlineStr">
        <is>
          <t xml:space="preserve"> </t>
        </is>
      </c>
      <c r="C13" s="4" t="inlineStr">
        <is>
          <t xml:space="preserve"> </t>
        </is>
      </c>
    </row>
    <row r="14">
      <c r="A14" s="4" t="inlineStr">
        <is>
          <t>Losses on foreign currency transactions</t>
        </is>
      </c>
      <c r="B14" s="5" t="n">
        <v>-418216</v>
      </c>
      <c r="C14" s="5" t="n">
        <v>-699237</v>
      </c>
    </row>
    <row r="15">
      <c r="A15" s="4" t="inlineStr">
        <is>
          <t>Interest expense</t>
        </is>
      </c>
      <c r="B15" s="5" t="n">
        <v>-835107</v>
      </c>
      <c r="C15" s="5" t="n">
        <v>-1236673</v>
      </c>
    </row>
    <row r="16">
      <c r="A16" s="4" t="inlineStr">
        <is>
          <t>Loss on write off property and equipment</t>
        </is>
      </c>
      <c r="B16" s="5" t="n">
        <v>-118933</v>
      </c>
      <c r="C16" s="4" t="inlineStr">
        <is>
          <t xml:space="preserve"> </t>
        </is>
      </c>
    </row>
    <row r="17">
      <c r="A17" s="4" t="inlineStr">
        <is>
          <t>Profit on sale of site</t>
        </is>
      </c>
      <c r="B17" s="5" t="n">
        <v>790847</v>
      </c>
      <c r="C17" s="4" t="inlineStr">
        <is>
          <t xml:space="preserve"> </t>
        </is>
      </c>
    </row>
    <row r="18">
      <c r="A18" s="4" t="inlineStr">
        <is>
          <t>Gain on sale of marketable securities</t>
        </is>
      </c>
      <c r="B18" s="5" t="n">
        <v>1437230</v>
      </c>
      <c r="C18" s="4" t="inlineStr">
        <is>
          <t xml:space="preserve"> </t>
        </is>
      </c>
    </row>
    <row r="19">
      <c r="A19" s="4" t="inlineStr">
        <is>
          <t>Other income</t>
        </is>
      </c>
      <c r="B19" s="5" t="n">
        <v>44510</v>
      </c>
      <c r="C19" s="5" t="n">
        <v>24447</v>
      </c>
    </row>
    <row r="20">
      <c r="A20" s="4" t="inlineStr">
        <is>
          <t>Share of net loss of equity method investments</t>
        </is>
      </c>
      <c r="B20" s="5" t="n">
        <v>-36356</v>
      </c>
      <c r="C20" s="4" t="inlineStr">
        <is>
          <t xml:space="preserve"> </t>
        </is>
      </c>
    </row>
    <row r="21">
      <c r="A21" s="4" t="inlineStr">
        <is>
          <t>Total non-operating expense</t>
        </is>
      </c>
      <c r="B21" s="5" t="n">
        <v>863975</v>
      </c>
      <c r="C21" s="5" t="n">
        <v>-1911463</v>
      </c>
    </row>
    <row r="22">
      <c r="A22" s="4" t="inlineStr">
        <is>
          <t>Loss before income taxes</t>
        </is>
      </c>
      <c r="B22" s="5" t="n">
        <v>-10832875</v>
      </c>
      <c r="C22" s="5" t="n">
        <v>-11570074</v>
      </c>
    </row>
    <row r="23">
      <c r="A23" s="4" t="inlineStr">
        <is>
          <t>Income tax expenses</t>
        </is>
      </c>
      <c r="B23" s="5" t="n">
        <v>-548083</v>
      </c>
      <c r="C23" s="4" t="inlineStr">
        <is>
          <t xml:space="preserve"> </t>
        </is>
      </c>
    </row>
    <row r="24">
      <c r="A24" s="4" t="inlineStr">
        <is>
          <t>Net Loss</t>
        </is>
      </c>
      <c r="B24" s="5" t="n">
        <v>-11380958</v>
      </c>
      <c r="C24" s="5" t="n">
        <v>-11570074</v>
      </c>
    </row>
    <row r="25">
      <c r="A25" s="4" t="inlineStr">
        <is>
          <t>Less: Net loss attributable to non-controlling interests</t>
        </is>
      </c>
      <c r="B25" s="5" t="n">
        <v>-278933</v>
      </c>
      <c r="C25" s="5" t="n">
        <v>-234419</v>
      </c>
    </row>
    <row r="26">
      <c r="A26" s="4" t="inlineStr">
        <is>
          <t>Net Loss attributed to Mawson Infrastructure Group, Inc. stockholders</t>
        </is>
      </c>
      <c r="B26" s="6" t="n">
        <v>-11102025</v>
      </c>
      <c r="C26" s="6" t="n">
        <v>-11335655</v>
      </c>
    </row>
    <row r="27">
      <c r="A27" s="4" t="inlineStr">
        <is>
          <t>Net Loss per share, basic &amp; diluted (in Dollars per share)</t>
        </is>
      </c>
      <c r="B27" s="8" t="n">
        <v>-0.8</v>
      </c>
      <c r="C27" s="9" t="n">
        <v>-0.96</v>
      </c>
    </row>
    <row r="28">
      <c r="A28" s="4" t="inlineStr">
        <is>
          <t>Weighted average number of shares outstanding (in Shares)</t>
        </is>
      </c>
      <c r="B28" s="5" t="n">
        <v>13953308</v>
      </c>
      <c r="C28" s="5" t="n">
        <v>11854946</v>
      </c>
    </row>
    <row r="29">
      <c r="A29" s="4" t="inlineStr">
        <is>
          <t>Digital currency mining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2756000</v>
      </c>
      <c r="C31" s="6" t="n">
        <v>18783842</v>
      </c>
    </row>
    <row r="32">
      <c r="A32" s="4" t="inlineStr">
        <is>
          <t>Hosting co-location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322553</v>
      </c>
      <c r="C34" s="5" t="n">
        <v>548948</v>
      </c>
    </row>
    <row r="35">
      <c r="A35" s="4" t="inlineStr">
        <is>
          <t>Net energy benefit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441055</v>
      </c>
      <c r="C37" s="4" t="inlineStr">
        <is>
          <t xml:space="preserve"> </t>
        </is>
      </c>
    </row>
    <row r="38">
      <c r="A38" s="4" t="inlineStr">
        <is>
          <t>Sale of equipmen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150997</v>
      </c>
      <c r="C40" s="6" t="n">
        <v>91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 liabilities by contractual maturity</t>
        </is>
      </c>
      <c r="B1" s="2" t="inlineStr">
        <is>
          <t>Mar. 31, 2023 USD ($)</t>
        </is>
      </c>
    </row>
    <row r="2">
      <c r="A2" s="4" t="inlineStr">
        <is>
          <t>Operating leases [Member]</t>
        </is>
      </c>
      <c r="B2" s="4" t="inlineStr">
        <is>
          <t xml:space="preserve"> </t>
        </is>
      </c>
    </row>
    <row r="3">
      <c r="A3" s="3" t="inlineStr">
        <is>
          <t>Leases (Details) - Schedule of lease liabilities by contractual maturity [Line Items]</t>
        </is>
      </c>
      <c r="B3" s="4" t="inlineStr">
        <is>
          <t xml:space="preserve"> </t>
        </is>
      </c>
    </row>
    <row r="4">
      <c r="A4" s="4" t="inlineStr">
        <is>
          <t>2023</t>
        </is>
      </c>
      <c r="B4" s="6" t="n">
        <v>1171950</v>
      </c>
    </row>
    <row r="5">
      <c r="A5" s="4" t="inlineStr">
        <is>
          <t>2024</t>
        </is>
      </c>
      <c r="B5" s="5" t="n">
        <v>1261338</v>
      </c>
    </row>
    <row r="6">
      <c r="A6" s="4" t="inlineStr">
        <is>
          <t>2025</t>
        </is>
      </c>
      <c r="B6" s="5" t="n">
        <v>267372</v>
      </c>
    </row>
    <row r="7">
      <c r="A7" s="4" t="inlineStr">
        <is>
          <t>2026</t>
        </is>
      </c>
      <c r="B7" s="5" t="n">
        <v>278064</v>
      </c>
    </row>
    <row r="8">
      <c r="A8" s="4" t="inlineStr">
        <is>
          <t>2027</t>
        </is>
      </c>
      <c r="B8" s="5" t="n">
        <v>70190</v>
      </c>
    </row>
    <row r="9">
      <c r="A9" s="4" t="inlineStr">
        <is>
          <t>Total undiscounted lease obligations</t>
        </is>
      </c>
      <c r="B9" s="5" t="n">
        <v>3048914</v>
      </c>
    </row>
    <row r="10">
      <c r="A10" s="4" t="inlineStr">
        <is>
          <t>Less imputed interest</t>
        </is>
      </c>
      <c r="B10" s="5" t="n">
        <v>-280234</v>
      </c>
    </row>
    <row r="11">
      <c r="A11" s="4" t="inlineStr">
        <is>
          <t>Total present value of lease liabilities</t>
        </is>
      </c>
      <c r="B11" s="5" t="n">
        <v>2768680</v>
      </c>
    </row>
    <row r="12">
      <c r="A12" s="4" t="inlineStr">
        <is>
          <t>Less current portion of lease liabilities</t>
        </is>
      </c>
      <c r="B12" s="5" t="n">
        <v>1397729</v>
      </c>
    </row>
    <row r="13">
      <c r="A13" s="4" t="inlineStr">
        <is>
          <t>Non-current lease liabilities</t>
        </is>
      </c>
      <c r="B13" s="5" t="n">
        <v>1370951</v>
      </c>
    </row>
    <row r="14">
      <c r="A14" s="4" t="inlineStr">
        <is>
          <t>Operating cash out flows from leases</t>
        </is>
      </c>
      <c r="B14" s="6" t="n">
        <v>100000</v>
      </c>
    </row>
    <row r="15">
      <c r="A15" s="4" t="inlineStr">
        <is>
          <t>Weighted-average remaining lease term (years)</t>
        </is>
      </c>
      <c r="B15" s="4" t="inlineStr">
        <is>
          <t>2 years 3 months 14 days</t>
        </is>
      </c>
    </row>
    <row r="16">
      <c r="A16" s="4" t="inlineStr">
        <is>
          <t>Weighted-average discount rate (%)</t>
        </is>
      </c>
      <c r="B16" s="10" t="n">
        <v>0.08</v>
      </c>
    </row>
    <row r="17">
      <c r="A17" s="4" t="inlineStr">
        <is>
          <t>Finance Leases [Member]</t>
        </is>
      </c>
      <c r="B17" s="4" t="inlineStr">
        <is>
          <t xml:space="preserve"> </t>
        </is>
      </c>
    </row>
    <row r="18">
      <c r="A18" s="3" t="inlineStr">
        <is>
          <t>Leases (Details) - Schedule of lease liabilities by contractual maturity [Line Items]</t>
        </is>
      </c>
      <c r="B18" s="4" t="inlineStr">
        <is>
          <t xml:space="preserve"> </t>
        </is>
      </c>
    </row>
    <row r="19">
      <c r="A19" s="4" t="inlineStr">
        <is>
          <t>2023</t>
        </is>
      </c>
      <c r="B19" s="6" t="n">
        <v>28632</v>
      </c>
    </row>
    <row r="20">
      <c r="A20" s="4" t="inlineStr">
        <is>
          <t>2024</t>
        </is>
      </c>
      <c r="B20" s="5" t="n">
        <v>38176</v>
      </c>
    </row>
    <row r="21">
      <c r="A21" s="4" t="inlineStr">
        <is>
          <t>2025</t>
        </is>
      </c>
      <c r="B21" s="5" t="n">
        <v>38176</v>
      </c>
    </row>
    <row r="22">
      <c r="A22" s="4" t="inlineStr">
        <is>
          <t>2026</t>
        </is>
      </c>
      <c r="B22" s="5" t="n">
        <v>15016</v>
      </c>
    </row>
    <row r="23">
      <c r="A23" s="4" t="inlineStr">
        <is>
          <t>2027</t>
        </is>
      </c>
      <c r="B23" s="4" t="inlineStr">
        <is>
          <t xml:space="preserve"> </t>
        </is>
      </c>
    </row>
    <row r="24">
      <c r="A24" s="4" t="inlineStr">
        <is>
          <t>Total undiscounted lease obligations</t>
        </is>
      </c>
      <c r="B24" s="5" t="n">
        <v>120000</v>
      </c>
    </row>
    <row r="25">
      <c r="A25" s="4" t="inlineStr">
        <is>
          <t>Less imputed interest</t>
        </is>
      </c>
      <c r="B25" s="5" t="n">
        <v>-13538</v>
      </c>
    </row>
    <row r="26">
      <c r="A26" s="4" t="inlineStr">
        <is>
          <t>Total present value of lease liabilities</t>
        </is>
      </c>
      <c r="B26" s="5" t="n">
        <v>106462</v>
      </c>
    </row>
    <row r="27">
      <c r="A27" s="4" t="inlineStr">
        <is>
          <t>Less current portion of lease liabilities</t>
        </is>
      </c>
      <c r="B27" s="5" t="n">
        <v>31275</v>
      </c>
    </row>
    <row r="28">
      <c r="A28" s="4" t="inlineStr">
        <is>
          <t>Non-current lease liabilities</t>
        </is>
      </c>
      <c r="B28" s="5" t="n">
        <v>75187</v>
      </c>
    </row>
    <row r="29">
      <c r="A29" s="4" t="inlineStr">
        <is>
          <t>Operating cash out flows from leases</t>
        </is>
      </c>
      <c r="B29" s="6" t="n">
        <v>9543</v>
      </c>
    </row>
    <row r="30">
      <c r="A30" s="4" t="inlineStr">
        <is>
          <t>Weighted-average remaining lease term (years)</t>
        </is>
      </c>
      <c r="B30" s="4" t="inlineStr">
        <is>
          <t>3 years 1 month 20 days</t>
        </is>
      </c>
    </row>
    <row r="31">
      <c r="A31" s="4" t="inlineStr">
        <is>
          <t>Weighted-average discount rate (%)</t>
        </is>
      </c>
      <c r="B31" s="13" t="n">
        <v>0.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3</t>
        </is>
      </c>
      <c r="C2" s="2" t="inlineStr">
        <is>
          <t>Mar. 31, 2022</t>
        </is>
      </c>
    </row>
    <row r="3">
      <c r="A3" s="3" t="inlineStr">
        <is>
          <t>Property and Equipment (Details) [Line Items]</t>
        </is>
      </c>
      <c r="B3" s="4" t="inlineStr">
        <is>
          <t xml:space="preserve"> </t>
        </is>
      </c>
      <c r="C3" s="4" t="inlineStr">
        <is>
          <t xml:space="preserve"> </t>
        </is>
      </c>
    </row>
    <row r="4">
      <c r="A4" s="4" t="inlineStr">
        <is>
          <t>Depreciation and amortization expense</t>
        </is>
      </c>
      <c r="B4" s="6" t="n">
        <v>7960</v>
      </c>
      <c r="C4" s="4" t="inlineStr">
        <is>
          <t xml:space="preserve"> </t>
        </is>
      </c>
    </row>
    <row r="5">
      <c r="A5" s="4" t="inlineStr">
        <is>
          <t>Property, Plant and Equipment [Member]</t>
        </is>
      </c>
      <c r="B5" s="4" t="inlineStr">
        <is>
          <t xml:space="preserve"> </t>
        </is>
      </c>
      <c r="C5" s="4" t="inlineStr">
        <is>
          <t xml:space="preserve"> </t>
        </is>
      </c>
    </row>
    <row r="6">
      <c r="A6" s="3" t="inlineStr">
        <is>
          <t>Property and Equipment (Details) [Line Items]</t>
        </is>
      </c>
      <c r="B6" s="4" t="inlineStr">
        <is>
          <t xml:space="preserve"> </t>
        </is>
      </c>
      <c r="C6" s="4" t="inlineStr">
        <is>
          <t xml:space="preserve"> </t>
        </is>
      </c>
    </row>
    <row r="7">
      <c r="A7" s="4" t="inlineStr">
        <is>
          <t>Depreciation and amortization expense</t>
        </is>
      </c>
      <c r="B7" s="4" t="inlineStr">
        <is>
          <t xml:space="preserve"> </t>
        </is>
      </c>
      <c r="C7" s="6" t="n">
        <v>13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6363086</v>
      </c>
      <c r="C3" s="6" t="n">
        <v>145506464</v>
      </c>
    </row>
    <row r="4">
      <c r="A4" s="4" t="inlineStr">
        <is>
          <t>Less: Accumulated depreciation</t>
        </is>
      </c>
      <c r="B4" s="5" t="n">
        <v>-61798906</v>
      </c>
      <c r="C4" s="5" t="n">
        <v>-54489966</v>
      </c>
    </row>
    <row r="5">
      <c r="A5" s="4" t="inlineStr">
        <is>
          <t>Property and equipment, net</t>
        </is>
      </c>
      <c r="B5" s="5" t="n">
        <v>84564180</v>
      </c>
      <c r="C5" s="5" t="n">
        <v>91016498</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18491</v>
      </c>
      <c r="C8" s="5" t="n">
        <v>426366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2457</v>
      </c>
      <c r="C11" s="5" t="n">
        <v>16306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016</v>
      </c>
      <c r="C14" s="5" t="n">
        <v>29492</v>
      </c>
    </row>
    <row r="15">
      <c r="A15" s="4" t="inlineStr">
        <is>
          <t>Processing machines (Min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2381318</v>
      </c>
      <c r="C17" s="5" t="n">
        <v>103337719</v>
      </c>
    </row>
    <row r="18">
      <c r="A18" s="4" t="inlineStr">
        <is>
          <t>Modular data cent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323426</v>
      </c>
      <c r="C20" s="5" t="n">
        <v>19713534</v>
      </c>
    </row>
    <row r="21">
      <c r="A21" s="4" t="inlineStr">
        <is>
          <t>Motor 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26704</v>
      </c>
      <c r="C23" s="5" t="n">
        <v>326704</v>
      </c>
    </row>
    <row r="24">
      <c r="A24" s="4" t="inlineStr">
        <is>
          <t>Transformer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737512</v>
      </c>
      <c r="C26" s="5" t="n">
        <v>4596892</v>
      </c>
    </row>
    <row r="27">
      <c r="A27" s="4" t="inlineStr">
        <is>
          <t>Low-cost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059319</v>
      </c>
      <c r="C29" s="5" t="n">
        <v>995292</v>
      </c>
    </row>
    <row r="30">
      <c r="A30" s="4" t="inlineStr">
        <is>
          <t>Assets under construction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1737313</v>
      </c>
      <c r="C32" s="5" t="n">
        <v>11592582</v>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487530</v>
      </c>
      <c r="C35" s="6" t="n">
        <v>487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ssets Held for Sale (Details) - Subsequent Event [Member] $ in Millions</t>
        </is>
      </c>
      <c r="B1" s="2" t="inlineStr">
        <is>
          <t>Apr. 18, 2023 USD ($)</t>
        </is>
      </c>
    </row>
    <row r="2">
      <c r="A2" s="3" t="inlineStr">
        <is>
          <t>Assets Held for Sale (Details) [Line Items]</t>
        </is>
      </c>
      <c r="B2" s="4" t="inlineStr">
        <is>
          <t xml:space="preserve"> </t>
        </is>
      </c>
    </row>
    <row r="3">
      <c r="A3" s="4" t="inlineStr">
        <is>
          <t>Membership interest percentage</t>
        </is>
      </c>
      <c r="B3" s="10" t="n">
        <v>1</v>
      </c>
    </row>
    <row r="4">
      <c r="A4" s="4" t="inlineStr">
        <is>
          <t>Cash</t>
        </is>
      </c>
      <c r="B4" s="6" t="n">
        <v>3</v>
      </c>
    </row>
    <row r="5">
      <c r="A5" s="4" t="inlineStr">
        <is>
          <t>Stablecoins</t>
        </is>
      </c>
      <c r="B5" s="8" t="n">
        <v>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Assets Held for Sale (Details) - Schedule of property and equipment</t>
        </is>
      </c>
      <c r="B1" s="2" t="inlineStr">
        <is>
          <t>Mar. 31, 2023 USD ($)</t>
        </is>
      </c>
    </row>
    <row r="2">
      <c r="A2" s="3" t="inlineStr">
        <is>
          <t>Schedule of property and equipment [Abstract]</t>
        </is>
      </c>
      <c r="B2" s="4" t="inlineStr">
        <is>
          <t xml:space="preserve"> </t>
        </is>
      </c>
    </row>
    <row r="3">
      <c r="A3" s="4" t="inlineStr">
        <is>
          <t>Property and equipment</t>
        </is>
      </c>
      <c r="B3" s="6" t="n">
        <v>4289684</v>
      </c>
    </row>
    <row r="4">
      <c r="A4" s="4" t="inlineStr">
        <is>
          <t>Security deposit</t>
        </is>
      </c>
      <c r="B4" s="5" t="n">
        <v>1010716</v>
      </c>
    </row>
    <row r="5">
      <c r="A5" s="4" t="inlineStr">
        <is>
          <t>Operating lease right-of-use asset</t>
        </is>
      </c>
      <c r="B5" s="5" t="n">
        <v>145659</v>
      </c>
    </row>
    <row r="6">
      <c r="A6" s="4" t="inlineStr">
        <is>
          <t>Assets held for sale</t>
        </is>
      </c>
      <c r="B6" s="6" t="n">
        <v>5446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Equity Method Investments (Details)</t>
        </is>
      </c>
      <c r="B1" s="2" t="inlineStr">
        <is>
          <t>Nov. 23, 2022</t>
        </is>
      </c>
    </row>
    <row r="2">
      <c r="A2" s="4" t="inlineStr">
        <is>
          <t>TDI [Member]</t>
        </is>
      </c>
      <c r="B2" s="4" t="inlineStr">
        <is>
          <t xml:space="preserve"> </t>
        </is>
      </c>
    </row>
    <row r="3">
      <c r="A3" s="3" t="inlineStr">
        <is>
          <t>Equity Method Investments (Details) [Line Items]</t>
        </is>
      </c>
      <c r="B3" s="4" t="inlineStr">
        <is>
          <t xml:space="preserve"> </t>
        </is>
      </c>
    </row>
    <row r="4">
      <c r="A4" s="4" t="inlineStr">
        <is>
          <t>Ownership interest</t>
        </is>
      </c>
      <c r="B4" s="13" t="n">
        <v>0.3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Income Taxes (Details)</t>
        </is>
      </c>
      <c r="B1" s="2" t="inlineStr">
        <is>
          <t>3 Months Ended</t>
        </is>
      </c>
    </row>
    <row r="2">
      <c r="B2" s="2" t="inlineStr">
        <is>
          <t>Mar. 31, 2023 USD ($)</t>
        </is>
      </c>
    </row>
    <row r="3">
      <c r="A3" s="3" t="inlineStr">
        <is>
          <t>Income Taxes [Abstract]</t>
        </is>
      </c>
      <c r="B3" s="4" t="inlineStr">
        <is>
          <t xml:space="preserve"> </t>
        </is>
      </c>
    </row>
    <row r="4">
      <c r="A4" s="4" t="inlineStr">
        <is>
          <t>Income tax expense</t>
        </is>
      </c>
      <c r="B4" s="6" t="n">
        <v>5480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Schedule of effective tax rate</t>
        </is>
      </c>
      <c r="B1" s="2" t="inlineStr">
        <is>
          <t>3 Months Ended</t>
        </is>
      </c>
    </row>
    <row r="2">
      <c r="B2" s="2" t="inlineStr">
        <is>
          <t>Mar. 31, 2023</t>
        </is>
      </c>
      <c r="C2" s="2" t="inlineStr">
        <is>
          <t>Mar. 31, 2022</t>
        </is>
      </c>
    </row>
    <row r="3">
      <c r="A3" s="3" t="inlineStr">
        <is>
          <t>Schedule of effective tax rate [Abstract]</t>
        </is>
      </c>
      <c r="B3" s="4" t="inlineStr">
        <is>
          <t xml:space="preserve"> </t>
        </is>
      </c>
      <c r="C3" s="4" t="inlineStr">
        <is>
          <t xml:space="preserve"> </t>
        </is>
      </c>
    </row>
    <row r="4">
      <c r="A4" s="4" t="inlineStr">
        <is>
          <t>Effective income tax rate</t>
        </is>
      </c>
      <c r="B4" s="10" t="n">
        <v>0</v>
      </c>
      <c r="C4"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orrowings (Details) - USD ($)</t>
        </is>
      </c>
      <c r="D1" s="2" t="inlineStr">
        <is>
          <t>1 Months Ended</t>
        </is>
      </c>
      <c r="E1" s="2" t="inlineStr">
        <is>
          <t>3 Months Ended</t>
        </is>
      </c>
    </row>
    <row r="2">
      <c r="B2" s="2" t="inlineStr">
        <is>
          <t>Sep. 02, 2022</t>
        </is>
      </c>
      <c r="C2" s="2" t="inlineStr">
        <is>
          <t>Jul. 08, 2022</t>
        </is>
      </c>
      <c r="D2" s="2" t="inlineStr">
        <is>
          <t>Nov. 30, 2022</t>
        </is>
      </c>
      <c r="E2" s="2" t="inlineStr">
        <is>
          <t>Mar. 31, 2023</t>
        </is>
      </c>
      <c r="F2" s="2" t="inlineStr">
        <is>
          <t>Feb. 23, 2023</t>
        </is>
      </c>
      <c r="G2" s="2" t="inlineStr">
        <is>
          <t>Sep. 29, 2022</t>
        </is>
      </c>
      <c r="H2" s="2" t="inlineStr">
        <is>
          <t>Dec. 31, 2021</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4" t="inlineStr">
        <is>
          <t xml:space="preserve"> </t>
        </is>
      </c>
      <c r="D4" s="4" t="inlineStr">
        <is>
          <t xml:space="preserve"> </t>
        </is>
      </c>
      <c r="E4" s="6" t="n">
        <v>9080000</v>
      </c>
      <c r="F4" s="4" t="inlineStr">
        <is>
          <t xml:space="preserve"> </t>
        </is>
      </c>
      <c r="G4" s="4" t="inlineStr">
        <is>
          <t xml:space="preserve"> </t>
        </is>
      </c>
      <c r="H4" s="4" t="inlineStr">
        <is>
          <t xml:space="preserve"> </t>
        </is>
      </c>
    </row>
    <row r="5">
      <c r="A5" s="4" t="inlineStr">
        <is>
          <t>Description of debt instrument</t>
        </is>
      </c>
      <c r="B5" s="4" t="inlineStr">
        <is>
          <t>Mawson Infrastructure Group Pty Ltd entered
into a Secured Loan Facility Agreement with W Capital Advisors Pty Ltd with a total loan facility of AUD$3 million (USD$1.9 million).
This was amended on September 29, 2022 and the loan facility was increased to AUD$8 million (USD$5.2 million). As at March 31, 2023,
AUD$3.53 million (USD$2.36 million) has been drawn down from this facility, all of which is classified as a current liabil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10" t="n">
        <v>0.12</v>
      </c>
      <c r="F6" s="4" t="inlineStr">
        <is>
          <t xml:space="preserve"> </t>
        </is>
      </c>
      <c r="G6" s="4" t="inlineStr">
        <is>
          <t xml:space="preserve"> </t>
        </is>
      </c>
      <c r="H6" s="4" t="inlineStr">
        <is>
          <t xml:space="preserve"> </t>
        </is>
      </c>
    </row>
    <row r="7">
      <c r="A7" s="4" t="inlineStr">
        <is>
          <t>Aggregate principal amount</t>
        </is>
      </c>
      <c r="B7" s="4" t="inlineStr">
        <is>
          <t xml:space="preserve"> </t>
        </is>
      </c>
      <c r="C7" s="6" t="n">
        <v>3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repayments</t>
        </is>
      </c>
      <c r="B8" s="4" t="inlineStr">
        <is>
          <t xml:space="preserve"> </t>
        </is>
      </c>
      <c r="C8" s="4" t="inlineStr">
        <is>
          <t xml:space="preserve"> </t>
        </is>
      </c>
      <c r="D8" s="6" t="n">
        <v>3100000</v>
      </c>
      <c r="E8" s="4" t="inlineStr">
        <is>
          <t xml:space="preserve"> </t>
        </is>
      </c>
      <c r="F8" s="4" t="inlineStr">
        <is>
          <t xml:space="preserve"> </t>
        </is>
      </c>
      <c r="G8" s="4" t="inlineStr">
        <is>
          <t xml:space="preserve"> </t>
        </is>
      </c>
      <c r="H8" s="4" t="inlineStr">
        <is>
          <t xml:space="preserve"> </t>
        </is>
      </c>
    </row>
    <row r="9">
      <c r="A9" s="4" t="inlineStr">
        <is>
          <t>Current liability</t>
        </is>
      </c>
      <c r="B9" s="4" t="inlineStr">
        <is>
          <t xml:space="preserve"> </t>
        </is>
      </c>
      <c r="C9" s="4" t="inlineStr">
        <is>
          <t xml:space="preserve"> </t>
        </is>
      </c>
      <c r="D9" s="4" t="inlineStr">
        <is>
          <t xml:space="preserve"> </t>
        </is>
      </c>
      <c r="E9" s="6" t="n">
        <v>500000</v>
      </c>
      <c r="F9" s="4" t="inlineStr">
        <is>
          <t xml:space="preserve"> </t>
        </is>
      </c>
      <c r="G9" s="4" t="inlineStr">
        <is>
          <t xml:space="preserve"> </t>
        </is>
      </c>
      <c r="H9" s="4" t="inlineStr">
        <is>
          <t xml:space="preserve"> </t>
        </is>
      </c>
    </row>
    <row r="10">
      <c r="A10" s="4" t="inlineStr">
        <is>
          <t>MIG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ar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2</v>
      </c>
    </row>
    <row r="13">
      <c r="A13" s="4" t="inlineStr">
        <is>
          <t>Luna Squar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10" t="n">
        <v>0.12</v>
      </c>
      <c r="G15" s="4" t="inlineStr">
        <is>
          <t xml:space="preserve"> </t>
        </is>
      </c>
      <c r="H15" s="4" t="inlineStr">
        <is>
          <t xml:space="preserve"> </t>
        </is>
      </c>
    </row>
    <row r="16">
      <c r="A16" s="4" t="inlineStr">
        <is>
          <t>Outstanding balance</t>
        </is>
      </c>
      <c r="B16" s="4" t="inlineStr">
        <is>
          <t xml:space="preserve"> </t>
        </is>
      </c>
      <c r="C16" s="4" t="inlineStr">
        <is>
          <t xml:space="preserve"> </t>
        </is>
      </c>
      <c r="D16" s="4" t="inlineStr">
        <is>
          <t xml:space="preserve"> </t>
        </is>
      </c>
      <c r="E16" s="6" t="n">
        <v>11000000</v>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20000000</v>
      </c>
      <c r="G17" s="4" t="inlineStr">
        <is>
          <t xml:space="preserve"> </t>
        </is>
      </c>
      <c r="H17" s="4" t="inlineStr">
        <is>
          <t xml:space="preserve"> </t>
        </is>
      </c>
    </row>
    <row r="18">
      <c r="A18" s="4" t="inlineStr">
        <is>
          <t>Amortize loan rate percent</t>
        </is>
      </c>
      <c r="B18" s="4" t="inlineStr">
        <is>
          <t xml:space="preserve"> </t>
        </is>
      </c>
      <c r="C18" s="4" t="inlineStr">
        <is>
          <t xml:space="preserve"> </t>
        </is>
      </c>
      <c r="D18" s="4" t="inlineStr">
        <is>
          <t xml:space="preserve"> </t>
        </is>
      </c>
      <c r="E18" s="4" t="inlineStr">
        <is>
          <t xml:space="preserve"> </t>
        </is>
      </c>
      <c r="F18" s="10" t="n">
        <v>0.15</v>
      </c>
      <c r="G18" s="4" t="inlineStr">
        <is>
          <t xml:space="preserve"> </t>
        </is>
      </c>
      <c r="H18" s="4" t="inlineStr">
        <is>
          <t xml:space="preserve"> </t>
        </is>
      </c>
    </row>
    <row r="19">
      <c r="A19" s="4" t="inlineStr">
        <is>
          <t>Secured 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3100000</v>
      </c>
      <c r="H21" s="4" t="inlineStr">
        <is>
          <t xml:space="preserve"> </t>
        </is>
      </c>
    </row>
    <row r="22">
      <c r="A22" s="4" t="inlineStr">
        <is>
          <t>Aggregate principal amount</t>
        </is>
      </c>
      <c r="B22" s="4" t="inlineStr">
        <is>
          <t xml:space="preserve"> </t>
        </is>
      </c>
      <c r="C22" s="6" t="n">
        <v>3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in Dollars per share)</t>
        </is>
      </c>
      <c r="B23" s="4" t="inlineStr">
        <is>
          <t xml:space="preserve"> </t>
        </is>
      </c>
      <c r="C23" s="8" t="n">
        <v>5.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2"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tockholders' Equity (Details) - USD ($)</t>
        </is>
      </c>
      <c r="C1" s="2" t="inlineStr">
        <is>
          <t>1 Months Ended</t>
        </is>
      </c>
      <c r="D1" s="2" t="inlineStr">
        <is>
          <t>3 Months Ended</t>
        </is>
      </c>
    </row>
    <row r="2">
      <c r="B2" s="2" t="inlineStr">
        <is>
          <t>Aug. 15, 2018</t>
        </is>
      </c>
      <c r="C2" s="2" t="inlineStr">
        <is>
          <t>Feb. 28, 2023</t>
        </is>
      </c>
      <c r="D2" s="2" t="inlineStr">
        <is>
          <t>Mar. 31, 2023</t>
        </is>
      </c>
      <c r="E2" s="2" t="inlineStr">
        <is>
          <t>Dec. 31, 2022</t>
        </is>
      </c>
      <c r="F2" s="2" t="inlineStr">
        <is>
          <t>Sep. 29, 2022</t>
        </is>
      </c>
      <c r="G2" s="2" t="inlineStr">
        <is>
          <t>May 27, 2022</t>
        </is>
      </c>
      <c r="H2" s="2" t="inlineStr">
        <is>
          <t>Feb. 22,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441251</v>
      </c>
    </row>
    <row r="5">
      <c r="A5" s="4" t="inlineStr">
        <is>
          <t>Number of shares changed</t>
        </is>
      </c>
      <c r="B5" s="5"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uture expense (in Dollars)</t>
        </is>
      </c>
      <c r="B6" s="4" t="inlineStr">
        <is>
          <t xml:space="preserve"> </t>
        </is>
      </c>
      <c r="C6" s="4" t="inlineStr">
        <is>
          <t xml:space="preserve"> </t>
        </is>
      </c>
      <c r="D6" s="6" t="n">
        <v>150000</v>
      </c>
      <c r="E6" s="4" t="inlineStr">
        <is>
          <t xml:space="preserve"> </t>
        </is>
      </c>
      <c r="F6" s="4" t="inlineStr">
        <is>
          <t xml:space="preserve"> </t>
        </is>
      </c>
      <c r="G6" s="4" t="inlineStr">
        <is>
          <t xml:space="preserve"> </t>
        </is>
      </c>
      <c r="H6" s="4" t="inlineStr">
        <is>
          <t xml:space="preserve"> </t>
        </is>
      </c>
    </row>
    <row r="7">
      <c r="A7" s="4" t="inlineStr">
        <is>
          <t>Restricted term</t>
        </is>
      </c>
      <c r="B7" s="4" t="inlineStr">
        <is>
          <t xml:space="preserve"> </t>
        </is>
      </c>
      <c r="C7" s="4" t="inlineStr">
        <is>
          <t xml:space="preserve"> </t>
        </is>
      </c>
      <c r="D7" s="4" t="inlineStr">
        <is>
          <t>1 year 3 months 14 days</t>
        </is>
      </c>
      <c r="E7" s="4" t="inlineStr">
        <is>
          <t xml:space="preserve"> </t>
        </is>
      </c>
      <c r="F7" s="4" t="inlineStr">
        <is>
          <t xml:space="preserve"> </t>
        </is>
      </c>
      <c r="G7" s="4" t="inlineStr">
        <is>
          <t xml:space="preserve"> </t>
        </is>
      </c>
      <c r="H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5" t="n">
        <v>104178</v>
      </c>
      <c r="G8" s="4" t="inlineStr">
        <is>
          <t xml:space="preserve"> </t>
        </is>
      </c>
      <c r="H8" s="4" t="inlineStr">
        <is>
          <t xml:space="preserve"> </t>
        </is>
      </c>
    </row>
    <row r="9">
      <c r="A9" s="4" t="inlineStr">
        <is>
          <t>Expense recognized (in Dollars)</t>
        </is>
      </c>
      <c r="B9" s="4" t="inlineStr">
        <is>
          <t xml:space="preserve"> </t>
        </is>
      </c>
      <c r="C9" s="4" t="inlineStr">
        <is>
          <t xml:space="preserve"> </t>
        </is>
      </c>
      <c r="D9" s="6" t="n">
        <v>60000</v>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5" t="n">
        <v>18807</v>
      </c>
      <c r="E10" s="4" t="inlineStr">
        <is>
          <t xml:space="preserve"> </t>
        </is>
      </c>
      <c r="F10" s="4" t="inlineStr">
        <is>
          <t xml:space="preserve"> </t>
        </is>
      </c>
      <c r="G10" s="4" t="inlineStr">
        <is>
          <t xml:space="preserve"> </t>
        </is>
      </c>
      <c r="H10" s="4" t="inlineStr">
        <is>
          <t xml:space="preserve"> </t>
        </is>
      </c>
    </row>
    <row r="11">
      <c r="A11" s="4" t="inlineStr">
        <is>
          <t>Stock split, description</t>
        </is>
      </c>
      <c r="B11" s="4" t="inlineStr">
        <is>
          <t xml:space="preserve"> </t>
        </is>
      </c>
      <c r="C11" s="4" t="inlineStr">
        <is>
          <t xml:space="preserve"> </t>
        </is>
      </c>
      <c r="D11" s="4" t="inlineStr">
        <is>
          <t>Pursuant to that certain Certificate of Amendment
to the Certificate of Incorporation of the Company dated February 6, 2023 Mawson executed at a ratio of 1-6 reverse stock split of its
outstanding common stock and reduced its authorized common stock to 90,000,000 shares, as set forth in the Company’s Current Report
on Form 8-K filed February 9, 2023.</t>
        </is>
      </c>
      <c r="E11" s="4" t="inlineStr">
        <is>
          <t xml:space="preserve"> </t>
        </is>
      </c>
      <c r="F11" s="4" t="inlineStr">
        <is>
          <t xml:space="preserve"> </t>
        </is>
      </c>
      <c r="G11" s="4" t="inlineStr">
        <is>
          <t xml:space="preserve"> </t>
        </is>
      </c>
      <c r="H11" s="4" t="inlineStr">
        <is>
          <t xml:space="preserve"> </t>
        </is>
      </c>
    </row>
    <row r="12">
      <c r="A12" s="4" t="inlineStr">
        <is>
          <t>Converted shares</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row>
    <row r="13">
      <c r="A13" s="4" t="inlineStr">
        <is>
          <t>Fair value (in Dollars)</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4" t="inlineStr">
        <is>
          <t xml:space="preserve"> </t>
        </is>
      </c>
      <c r="C14" s="4" t="inlineStr">
        <is>
          <t xml:space="preserve"> </t>
        </is>
      </c>
      <c r="D14" s="7" t="n">
        <v>0.001</v>
      </c>
      <c r="E14" s="7" t="n">
        <v>0.001</v>
      </c>
      <c r="F14" s="4" t="inlineStr">
        <is>
          <t xml:space="preserve"> </t>
        </is>
      </c>
      <c r="G14" s="4" t="inlineStr">
        <is>
          <t xml:space="preserve"> </t>
        </is>
      </c>
      <c r="H14" s="4" t="inlineStr">
        <is>
          <t xml:space="preserve"> </t>
        </is>
      </c>
    </row>
    <row r="15">
      <c r="A15" s="4" t="inlineStr">
        <is>
          <t>Net cash proceeds (in Dollars)</t>
        </is>
      </c>
      <c r="B15" s="4" t="inlineStr">
        <is>
          <t xml:space="preserve"> </t>
        </is>
      </c>
      <c r="C15" s="4" t="inlineStr">
        <is>
          <t xml:space="preserve"> </t>
        </is>
      </c>
      <c r="D15" s="6" t="n">
        <v>471379</v>
      </c>
      <c r="E15" s="4" t="inlineStr">
        <is>
          <t xml:space="preserve"> </t>
        </is>
      </c>
      <c r="F15" s="4" t="inlineStr">
        <is>
          <t xml:space="preserve"> </t>
        </is>
      </c>
      <c r="G15" s="4" t="inlineStr">
        <is>
          <t xml:space="preserve"> </t>
        </is>
      </c>
      <c r="H15" s="4" t="inlineStr">
        <is>
          <t xml:space="preserve"> </t>
        </is>
      </c>
    </row>
    <row r="16">
      <c r="A16" s="4" t="inlineStr">
        <is>
          <t>Share based payment expense (in Dollars)</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t>
        </is>
      </c>
      <c r="B19" s="4" t="inlineStr">
        <is>
          <t xml:space="preserve"> </t>
        </is>
      </c>
      <c r="C19" s="4" t="inlineStr">
        <is>
          <t xml:space="preserve"> </t>
        </is>
      </c>
      <c r="D19" s="5" t="n">
        <v>18807</v>
      </c>
      <c r="E19" s="4" t="inlineStr">
        <is>
          <t xml:space="preserve"> </t>
        </is>
      </c>
      <c r="F19" s="4" t="inlineStr">
        <is>
          <t xml:space="preserve"> </t>
        </is>
      </c>
      <c r="G19" s="4" t="inlineStr">
        <is>
          <t xml:space="preserve"> </t>
        </is>
      </c>
      <c r="H19" s="4" t="inlineStr">
        <is>
          <t xml:space="preserve"> </t>
        </is>
      </c>
    </row>
    <row r="20">
      <c r="A20" s="4" t="inlineStr">
        <is>
          <t>Exercised shares</t>
        </is>
      </c>
      <c r="B20" s="4" t="inlineStr">
        <is>
          <t xml:space="preserve"> </t>
        </is>
      </c>
      <c r="C20" s="4" t="inlineStr">
        <is>
          <t xml:space="preserve"> </t>
        </is>
      </c>
      <c r="D20" s="5" t="n">
        <v>113104</v>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01</v>
      </c>
      <c r="H21" s="4" t="inlineStr">
        <is>
          <t xml:space="preserve"> </t>
        </is>
      </c>
    </row>
    <row r="22">
      <c r="A22" s="4" t="inlineStr">
        <is>
          <t>Aggregate sales price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100000000</v>
      </c>
      <c r="H22" s="4" t="inlineStr">
        <is>
          <t xml:space="preserve"> </t>
        </is>
      </c>
    </row>
    <row r="23">
      <c r="A23" s="4" t="inlineStr">
        <is>
          <t>Stock Option Plan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d shares</t>
        </is>
      </c>
      <c r="B25" s="4" t="inlineStr">
        <is>
          <t xml:space="preserve"> </t>
        </is>
      </c>
      <c r="C25" s="4" t="inlineStr">
        <is>
          <t xml:space="preserve"> </t>
        </is>
      </c>
      <c r="D25" s="5" t="n">
        <v>13104</v>
      </c>
      <c r="E25" s="4" t="inlineStr">
        <is>
          <t xml:space="preserve"> </t>
        </is>
      </c>
      <c r="F25" s="4" t="inlineStr">
        <is>
          <t xml:space="preserve"> </t>
        </is>
      </c>
      <c r="G25" s="4" t="inlineStr">
        <is>
          <t xml:space="preserve"> </t>
        </is>
      </c>
      <c r="H25" s="4" t="inlineStr">
        <is>
          <t xml:space="preserve"> </t>
        </is>
      </c>
    </row>
    <row r="26">
      <c r="A26" s="4" t="inlineStr">
        <is>
          <t>2021 Equity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plans, description</t>
        </is>
      </c>
      <c r="B28" s="4" t="inlineStr">
        <is>
          <t xml:space="preserve"> </t>
        </is>
      </c>
      <c r="C28" s="4" t="inlineStr">
        <is>
          <t xml:space="preserve"> </t>
        </is>
      </c>
      <c r="D28" s="4" t="inlineStr">
        <is>
          <t xml:space="preserve">Under the 2021 Equity Plan, which was adopted by the Company on August
3, 2021, originally for an aggregate of up to 70,000,000 Shares. Following a 10 for 1 reverse stock split on August 12, 2021, that number
was reduced to 7,000,000. Following a 6 for 1 reverse stock split which took effect on February 9, 2023, the aggregate number of Shares
under the 2021 Equity Plan was further reduced to 1,166,667. Stockholder consent is being sought at the May 17, 2023 annual meeting to
increase this number to 10,000,000. As of March 31, 2023, the number of Shares reserved under this Plan was 383,315. </t>
        </is>
      </c>
      <c r="E28" s="4" t="inlineStr">
        <is>
          <t xml:space="preserve"> </t>
        </is>
      </c>
      <c r="F28" s="4" t="inlineStr">
        <is>
          <t xml:space="preserve"> </t>
        </is>
      </c>
      <c r="G28" s="4" t="inlineStr">
        <is>
          <t xml:space="preserve"> </t>
        </is>
      </c>
      <c r="H28" s="4" t="inlineStr">
        <is>
          <t xml:space="preserve"> </t>
        </is>
      </c>
    </row>
    <row r="29">
      <c r="A29" s="4" t="inlineStr">
        <is>
          <t>2018 Equity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plans, description</t>
        </is>
      </c>
      <c r="B31" s="4" t="inlineStr">
        <is>
          <t xml:space="preserve"> </t>
        </is>
      </c>
      <c r="C31" s="4" t="inlineStr">
        <is>
          <t xml:space="preserve"> </t>
        </is>
      </c>
      <c r="D31" s="4" t="inlineStr">
        <is>
          <t>(i) 100,000
shares (after a later 10 for 1 stock split) or (ii) 5% of the outstanding shares on the last day of the immediately preceding fiscal year.
As of January 1, 2023, that meant there were a maximum of 574, 153 shares available. After the 6 for 1 reverse stock split in February
2023, there were 95,693 shares available under the 2018 Plan. After an issue of 93,334 restricted stock units to a consultant (W Capital
Advisors Pty Ltd) under the 2018 Plan, and taking into account all options that were issued under the 2018 Plan (after adjusting reverse
stock splits), the 2018 Plan is essentially exhausted until it automatically replenishes on January 1, 2024.</t>
        </is>
      </c>
      <c r="E31" s="4" t="inlineStr">
        <is>
          <t xml:space="preserve"> </t>
        </is>
      </c>
      <c r="F31" s="4" t="inlineStr">
        <is>
          <t xml:space="preserve"> </t>
        </is>
      </c>
      <c r="G31" s="4" t="inlineStr">
        <is>
          <t xml:space="preserve"> </t>
        </is>
      </c>
      <c r="H31" s="4" t="inlineStr">
        <is>
          <t xml:space="preserve"> </t>
        </is>
      </c>
    </row>
    <row r="32">
      <c r="A32" s="4" t="inlineStr">
        <is>
          <t>ATM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5" t="n">
        <v>175664</v>
      </c>
      <c r="E34" s="4" t="inlineStr">
        <is>
          <t xml:space="preserve"> </t>
        </is>
      </c>
      <c r="F34" s="4" t="inlineStr">
        <is>
          <t xml:space="preserve"> </t>
        </is>
      </c>
      <c r="G34" s="4" t="inlineStr">
        <is>
          <t xml:space="preserve"> </t>
        </is>
      </c>
      <c r="H34" s="4" t="inlineStr">
        <is>
          <t xml:space="preserve"> </t>
        </is>
      </c>
    </row>
    <row r="35">
      <c r="A35" s="4" t="inlineStr">
        <is>
          <t>W Capital Advisors Pty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5" t="n">
        <v>93334</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basic &amp; diluted</t>
        </is>
      </c>
      <c r="B4" s="9" t="n">
        <v>-0.8</v>
      </c>
      <c r="C4" s="9" t="n">
        <v>-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shares</t>
        </is>
      </c>
      <c r="B1" s="2" t="inlineStr">
        <is>
          <t>3 Months Ended</t>
        </is>
      </c>
    </row>
    <row r="2">
      <c r="B2" s="2" t="inlineStr">
        <is>
          <t>Mar. 31, 2023</t>
        </is>
      </c>
      <c r="C2" s="2" t="inlineStr">
        <is>
          <t>Mar. 31, 2022</t>
        </is>
      </c>
    </row>
    <row r="3">
      <c r="A3" s="3" t="inlineStr">
        <is>
          <t>Stockholders' Equity (Details) - Schedule of stock-based compensation expense [Line Items]</t>
        </is>
      </c>
      <c r="B3" s="4" t="inlineStr">
        <is>
          <t xml:space="preserve"> </t>
        </is>
      </c>
      <c r="C3" s="4" t="inlineStr">
        <is>
          <t xml:space="preserve"> </t>
        </is>
      </c>
    </row>
    <row r="4">
      <c r="A4" s="4" t="inlineStr">
        <is>
          <t>Total stock-based compensation</t>
        </is>
      </c>
      <c r="B4" s="5" t="n">
        <v>473848</v>
      </c>
      <c r="C4" s="5" t="n">
        <v>166276</v>
      </c>
    </row>
    <row r="5">
      <c r="A5" s="4" t="inlineStr">
        <is>
          <t>Performance-based restricted stock awards [Member]</t>
        </is>
      </c>
      <c r="B5" s="4" t="inlineStr">
        <is>
          <t xml:space="preserve"> </t>
        </is>
      </c>
      <c r="C5" s="4" t="inlineStr">
        <is>
          <t xml:space="preserve"> </t>
        </is>
      </c>
    </row>
    <row r="6">
      <c r="A6" s="3" t="inlineStr">
        <is>
          <t>Stockholders' Equity (Details) - Schedule of stock-based compensation expense [Line Items]</t>
        </is>
      </c>
      <c r="B6" s="4" t="inlineStr">
        <is>
          <t xml:space="preserve"> </t>
        </is>
      </c>
      <c r="C6" s="4" t="inlineStr">
        <is>
          <t xml:space="preserve"> </t>
        </is>
      </c>
    </row>
    <row r="7">
      <c r="A7" s="4" t="inlineStr">
        <is>
          <t>Total stock-based compensation</t>
        </is>
      </c>
      <c r="B7" s="5" t="n">
        <v>166779</v>
      </c>
      <c r="C7" s="5" t="n">
        <v>166276</v>
      </c>
    </row>
    <row r="8">
      <c r="A8" s="4" t="inlineStr">
        <is>
          <t>Service-based restricted stock awards [Member]</t>
        </is>
      </c>
      <c r="B8" s="4" t="inlineStr">
        <is>
          <t xml:space="preserve"> </t>
        </is>
      </c>
      <c r="C8" s="4" t="inlineStr">
        <is>
          <t xml:space="preserve"> </t>
        </is>
      </c>
    </row>
    <row r="9">
      <c r="A9" s="3" t="inlineStr">
        <is>
          <t>Stockholders' Equity (Details) - Schedule of stock-based compensation expense [Line Items]</t>
        </is>
      </c>
      <c r="B9" s="4" t="inlineStr">
        <is>
          <t xml:space="preserve"> </t>
        </is>
      </c>
      <c r="C9" s="4" t="inlineStr">
        <is>
          <t xml:space="preserve"> </t>
        </is>
      </c>
    </row>
    <row r="10">
      <c r="A10" s="4" t="inlineStr">
        <is>
          <t>Total stock-based compensation</t>
        </is>
      </c>
      <c r="B10" s="5" t="n">
        <v>307069</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Schedule of outstanding shares</t>
        </is>
      </c>
      <c r="B1" s="2" t="inlineStr">
        <is>
          <t>3 Months Ended</t>
        </is>
      </c>
    </row>
    <row r="2">
      <c r="B2" s="2" t="inlineStr">
        <is>
          <t>Mar. 31, 2023 $ / shares shares</t>
        </is>
      </c>
    </row>
    <row r="3">
      <c r="A3" s="3" t="inlineStr">
        <is>
          <t>Schedule of outstanding stock warrants [Abstract]</t>
        </is>
      </c>
      <c r="B3" s="4" t="inlineStr">
        <is>
          <t xml:space="preserve"> </t>
        </is>
      </c>
    </row>
    <row r="4">
      <c r="A4" s="4" t="inlineStr">
        <is>
          <t>Number of shares, Outstanding, Beginning | shares</t>
        </is>
      </c>
      <c r="B4" s="11" t="n">
        <v>9.09</v>
      </c>
    </row>
    <row r="5">
      <c r="A5" s="4" t="inlineStr">
        <is>
          <t>Weighted Average Exercise Price, Outstanding, Beginning (in Dollars per share)</t>
        </is>
      </c>
      <c r="B5" s="4" t="inlineStr">
        <is>
          <t xml:space="preserve"> </t>
        </is>
      </c>
    </row>
    <row r="6">
      <c r="A6" s="4" t="inlineStr">
        <is>
          <t>Number of shares, Outstanding, Ending | shares</t>
        </is>
      </c>
      <c r="B6" s="11" t="n">
        <v>9.26</v>
      </c>
    </row>
    <row r="7">
      <c r="A7" s="4" t="inlineStr">
        <is>
          <t>Weighted Average Exercise Price, Outstanding, Ending (in Dollars per share)</t>
        </is>
      </c>
      <c r="B7" s="4" t="inlineStr">
        <is>
          <t xml:space="preserve"> </t>
        </is>
      </c>
    </row>
    <row r="8">
      <c r="A8" s="4" t="inlineStr">
        <is>
          <t>Number of shares, Exercisable | shares</t>
        </is>
      </c>
      <c r="B8" s="12" t="n">
        <v>5.5</v>
      </c>
    </row>
    <row r="9">
      <c r="A9" s="4" t="inlineStr">
        <is>
          <t>Weighted Average Exercise Price, Exercisable (in Dollars per share)</t>
        </is>
      </c>
      <c r="B9" s="4" t="inlineStr">
        <is>
          <t xml:space="preserve"> </t>
        </is>
      </c>
    </row>
    <row r="10">
      <c r="A10" s="4" t="inlineStr">
        <is>
          <t>Weighted Average Exercise Price, Issued (in Dollars per share)</t>
        </is>
      </c>
      <c r="B10" s="4" t="inlineStr">
        <is>
          <t xml:space="preserve"> </t>
        </is>
      </c>
    </row>
    <row r="11">
      <c r="A11" s="4" t="inlineStr">
        <is>
          <t>Weighted Average Exercise Price, Exercised (in Dollars per share)</t>
        </is>
      </c>
      <c r="B11" s="6" t="n">
        <v>609806</v>
      </c>
    </row>
    <row r="12">
      <c r="A12" s="4" t="inlineStr">
        <is>
          <t>Number of shares, Expired | shares</t>
        </is>
      </c>
      <c r="B12" s="4" t="inlineStr">
        <is>
          <t xml:space="preserve"> </t>
        </is>
      </c>
    </row>
    <row r="13">
      <c r="A13" s="4" t="inlineStr">
        <is>
          <t>Weighted Average Exercise Price, Expired (in Dollars per share)</t>
        </is>
      </c>
      <c r="B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expense in relation to the restricted stock units - USD ($)</t>
        </is>
      </c>
      <c r="B1" s="2" t="inlineStr">
        <is>
          <t>3 Months Ended</t>
        </is>
      </c>
    </row>
    <row r="2">
      <c r="B2" s="2" t="inlineStr">
        <is>
          <t>Mar. 31, 2023</t>
        </is>
      </c>
      <c r="C2" s="2" t="inlineStr">
        <is>
          <t>Mar. 31, 2022</t>
        </is>
      </c>
    </row>
    <row r="3">
      <c r="A3" s="3" t="inlineStr">
        <is>
          <t>Schedule of expense in relation to the restricted stock units [Abstract]</t>
        </is>
      </c>
      <c r="B3" s="4" t="inlineStr">
        <is>
          <t xml:space="preserve"> </t>
        </is>
      </c>
      <c r="C3" s="4" t="inlineStr">
        <is>
          <t xml:space="preserve"> </t>
        </is>
      </c>
    </row>
    <row r="4">
      <c r="A4" s="4" t="inlineStr">
        <is>
          <t>Restricted stock unit expense</t>
        </is>
      </c>
      <c r="B4" s="6" t="n">
        <v>29995</v>
      </c>
      <c r="C4" s="4" t="inlineStr">
        <is>
          <t xml:space="preserve"> </t>
        </is>
      </c>
    </row>
    <row r="5">
      <c r="A5" s="4" t="inlineStr">
        <is>
          <t>Total restricted stock unit expense</t>
        </is>
      </c>
      <c r="B5" s="6" t="n">
        <v>29995</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stock warrants - Warrant [Member]</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Number of Warrants, Outstanding, Beginning | shares</t>
        </is>
      </c>
      <c r="B4" s="5" t="n">
        <v>2825278</v>
      </c>
    </row>
    <row r="5">
      <c r="A5" s="4" t="inlineStr">
        <is>
          <t>Weighted Average Exercise Price, Outstanding, Beginning | $ / shares</t>
        </is>
      </c>
      <c r="B5" s="9" t="n">
        <v>4.17</v>
      </c>
    </row>
    <row r="6">
      <c r="A6" s="4" t="inlineStr">
        <is>
          <t>Weighted Average Remaining Contractual Life (in years), Outstanding, Beginning</t>
        </is>
      </c>
      <c r="B6" s="4" t="inlineStr">
        <is>
          <t>3 years 3 months 18 days</t>
        </is>
      </c>
    </row>
    <row r="7">
      <c r="A7" s="4" t="inlineStr">
        <is>
          <t>Number of Warrants, Outstanding, Warrants exercisable | shares</t>
        </is>
      </c>
      <c r="B7" s="5" t="n">
        <v>2825278</v>
      </c>
    </row>
    <row r="8">
      <c r="A8" s="4" t="inlineStr">
        <is>
          <t>Weighted Average Exercise Price, Outstanding, Warrants exercisable | $ / shares</t>
        </is>
      </c>
      <c r="B8" s="9" t="n">
        <v>4.17</v>
      </c>
    </row>
    <row r="9">
      <c r="A9" s="4" t="inlineStr">
        <is>
          <t>Weighted Average Remaining Contractual Life (in years), Warrants exercisable</t>
        </is>
      </c>
      <c r="B9" s="4" t="inlineStr">
        <is>
          <t>3 years 3 months 18 days</t>
        </is>
      </c>
    </row>
    <row r="10">
      <c r="A10" s="4" t="inlineStr">
        <is>
          <t>Number of Warrants, Outstanding, Issued | shares</t>
        </is>
      </c>
      <c r="B10" s="4" t="inlineStr">
        <is>
          <t xml:space="preserve"> </t>
        </is>
      </c>
    </row>
    <row r="11">
      <c r="A11" s="4" t="inlineStr">
        <is>
          <t>Weighted Average Exercise Price, Outstanding, Issued | $ / shares</t>
        </is>
      </c>
      <c r="B11" s="4" t="inlineStr">
        <is>
          <t xml:space="preserve"> </t>
        </is>
      </c>
    </row>
    <row r="12">
      <c r="A12" s="4" t="inlineStr">
        <is>
          <t>Weighted Average Remaining Contractual Life (in years), Issued</t>
        </is>
      </c>
      <c r="B12" s="4" t="inlineStr">
        <is>
          <t xml:space="preserve"> </t>
        </is>
      </c>
    </row>
    <row r="13">
      <c r="A13" s="4" t="inlineStr">
        <is>
          <t>Number of Warrants, Outstanding, Exercised | shares</t>
        </is>
      </c>
      <c r="B13" s="4" t="inlineStr">
        <is>
          <t xml:space="preserve"> </t>
        </is>
      </c>
    </row>
    <row r="14">
      <c r="A14" s="4" t="inlineStr">
        <is>
          <t>Weighted Average Exercise Price, Outstanding, Exercised | $ / shares</t>
        </is>
      </c>
      <c r="B14" s="4" t="inlineStr">
        <is>
          <t xml:space="preserve"> </t>
        </is>
      </c>
    </row>
    <row r="15">
      <c r="A15" s="4" t="inlineStr">
        <is>
          <t>Weighted Average Remaining Contractual Life (in years), Exercised</t>
        </is>
      </c>
      <c r="B15" s="4" t="inlineStr">
        <is>
          <t xml:space="preserve"> </t>
        </is>
      </c>
    </row>
    <row r="16">
      <c r="A16" s="4" t="inlineStr">
        <is>
          <t>Number of Warrants, Outstanding, Expired | shares</t>
        </is>
      </c>
      <c r="B16" s="4" t="inlineStr">
        <is>
          <t xml:space="preserve"> </t>
        </is>
      </c>
    </row>
    <row r="17">
      <c r="A17" s="4" t="inlineStr">
        <is>
          <t>Weighted Average Exercise Price, Outstanding, Expired | $ / shares</t>
        </is>
      </c>
      <c r="B17" s="4" t="inlineStr">
        <is>
          <t xml:space="preserve"> </t>
        </is>
      </c>
    </row>
    <row r="18">
      <c r="A18" s="4" t="inlineStr">
        <is>
          <t>Weighted Average Remaining Contractual Life (in years), Expired</t>
        </is>
      </c>
      <c r="B18" s="4" t="inlineStr">
        <is>
          <t xml:space="preserve"> </t>
        </is>
      </c>
    </row>
    <row r="19">
      <c r="A19" s="4" t="inlineStr">
        <is>
          <t>Number of Warrants, Outstanding, Outstanding, Ending | shares</t>
        </is>
      </c>
      <c r="B19" s="5" t="n">
        <v>2825278</v>
      </c>
    </row>
    <row r="20">
      <c r="A20" s="4" t="inlineStr">
        <is>
          <t>Weighted Average Exercise Price, Outstanding, Outstanding, Ending | $ / shares</t>
        </is>
      </c>
      <c r="B20" s="9" t="n">
        <v>4.17</v>
      </c>
    </row>
    <row r="21">
      <c r="A21" s="4" t="inlineStr">
        <is>
          <t>Weighted Average Remaining Contractual Life (in years), Outstanding, Ending</t>
        </is>
      </c>
      <c r="B21" s="4" t="inlineStr">
        <is>
          <t>3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Related Party Transactions (Details) - USD ($)</t>
        </is>
      </c>
      <c r="C1" s="2" t="inlineStr">
        <is>
          <t>3 Months Ended</t>
        </is>
      </c>
    </row>
    <row r="2">
      <c r="B2" s="2" t="inlineStr">
        <is>
          <t>Mar. 16, 2022</t>
        </is>
      </c>
      <c r="C2" s="2" t="inlineStr">
        <is>
          <t>Mar. 31, 2023</t>
        </is>
      </c>
      <c r="D2" s="2" t="inlineStr">
        <is>
          <t>Mar.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Lease extend term</t>
        </is>
      </c>
      <c r="B5" s="4" t="inlineStr">
        <is>
          <t>5 years</t>
        </is>
      </c>
      <c r="C5" s="4" t="inlineStr">
        <is>
          <t xml:space="preserve"> </t>
        </is>
      </c>
      <c r="D5" s="4" t="inlineStr">
        <is>
          <t xml:space="preserve"> </t>
        </is>
      </c>
    </row>
    <row r="6">
      <c r="A6" s="4" t="inlineStr">
        <is>
          <t>Rent expenses percentage</t>
        </is>
      </c>
      <c r="B6" s="10" t="n">
        <v>0.04</v>
      </c>
      <c r="C6" s="4" t="inlineStr">
        <is>
          <t xml:space="preserve"> </t>
        </is>
      </c>
      <c r="D6" s="4" t="inlineStr">
        <is>
          <t xml:space="preserve"> </t>
        </is>
      </c>
    </row>
    <row r="7">
      <c r="A7" s="4" t="inlineStr">
        <is>
          <t>Rental amount</t>
        </is>
      </c>
      <c r="B7" s="6" t="n">
        <v>240000</v>
      </c>
      <c r="C7" s="4" t="inlineStr">
        <is>
          <t xml:space="preserve"> </t>
        </is>
      </c>
      <c r="D7" s="4" t="inlineStr">
        <is>
          <t xml:space="preserve"> </t>
        </is>
      </c>
    </row>
    <row r="8">
      <c r="A8" s="4" t="inlineStr">
        <is>
          <t>Office reimbursement</t>
        </is>
      </c>
      <c r="B8" s="4" t="inlineStr">
        <is>
          <t xml:space="preserve"> </t>
        </is>
      </c>
      <c r="C8" s="6" t="n">
        <v>154559</v>
      </c>
      <c r="D8" s="6" t="n">
        <v>43873</v>
      </c>
    </row>
    <row r="9">
      <c r="A9" s="4" t="inlineStr">
        <is>
          <t>Minimum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Additional rent payable</t>
        </is>
      </c>
      <c r="B11" s="5" t="n">
        <v>5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Additional rent payable</t>
        </is>
      </c>
      <c r="B14" s="6" t="n">
        <v>10000</v>
      </c>
      <c r="C14" s="4" t="inlineStr">
        <is>
          <t xml:space="preserve"> </t>
        </is>
      </c>
      <c r="D14" s="4" t="inlineStr">
        <is>
          <t xml:space="preserve"> </t>
        </is>
      </c>
    </row>
    <row r="15">
      <c r="A15" s="4" t="inlineStr">
        <is>
          <t>Vertua Ltd [Member]</t>
        </is>
      </c>
      <c r="B15" s="4" t="inlineStr">
        <is>
          <t xml:space="preserve"> </t>
        </is>
      </c>
      <c r="C15" s="4" t="inlineStr">
        <is>
          <t xml:space="preserve"> </t>
        </is>
      </c>
      <c r="D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row>
    <row r="17">
      <c r="A17" s="4" t="inlineStr">
        <is>
          <t>Ownership interest</t>
        </is>
      </c>
      <c r="B17" s="10" t="n">
        <v>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3" customWidth="1" min="5" max="5"/>
    <col width="14" customWidth="1" min="6" max="6"/>
    <col width="14" customWidth="1" min="7" max="7"/>
  </cols>
  <sheetData>
    <row r="1">
      <c r="A1" s="1" t="inlineStr">
        <is>
          <t>Subsequent Events (Details) - USD ($)</t>
        </is>
      </c>
      <c r="C1" s="2" t="inlineStr">
        <is>
          <t>1 Months Ended</t>
        </is>
      </c>
    </row>
    <row r="2">
      <c r="B2" s="2" t="inlineStr">
        <is>
          <t>May 03, 2023</t>
        </is>
      </c>
      <c r="C2" s="2" t="inlineStr">
        <is>
          <t>Jul. 31, 2022</t>
        </is>
      </c>
      <c r="D2" s="2" t="inlineStr">
        <is>
          <t>May 31, 2022</t>
        </is>
      </c>
      <c r="E2" s="2" t="inlineStr">
        <is>
          <t>May 01, 2023</t>
        </is>
      </c>
      <c r="F2" s="2" t="inlineStr">
        <is>
          <t>Apr. 18, 2023</t>
        </is>
      </c>
      <c r="G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common stock</t>
        </is>
      </c>
      <c r="B4" s="4" t="inlineStr">
        <is>
          <t xml:space="preserve"> </t>
        </is>
      </c>
      <c r="C4" s="6" t="n">
        <v>2083336</v>
      </c>
      <c r="D4" s="6" t="n">
        <v>100000000</v>
      </c>
      <c r="E4" s="4" t="inlineStr">
        <is>
          <t xml:space="preserve"> </t>
        </is>
      </c>
      <c r="F4" s="4" t="inlineStr">
        <is>
          <t xml:space="preserve"> </t>
        </is>
      </c>
      <c r="G4" s="4" t="inlineStr">
        <is>
          <t xml:space="preserve"> </t>
        </is>
      </c>
    </row>
    <row r="5">
      <c r="A5" s="4" t="inlineStr">
        <is>
          <t>Shares purchased</t>
        </is>
      </c>
      <c r="B5" s="4" t="inlineStr">
        <is>
          <t xml:space="preserve"> </t>
        </is>
      </c>
      <c r="C5" s="6" t="n">
        <v>1666667</v>
      </c>
      <c r="D5" s="4" t="inlineStr">
        <is>
          <t xml:space="preserve"> </t>
        </is>
      </c>
      <c r="E5" s="4" t="inlineStr">
        <is>
          <t xml:space="preserve"> </t>
        </is>
      </c>
      <c r="F5" s="4" t="inlineStr">
        <is>
          <t xml:space="preserve"> </t>
        </is>
      </c>
      <c r="G5" s="4" t="inlineStr">
        <is>
          <t xml:space="preserve"> </t>
        </is>
      </c>
    </row>
    <row r="6">
      <c r="A6" s="4" t="inlineStr">
        <is>
          <t>Exercise price per share (in Dollars per share)</t>
        </is>
      </c>
      <c r="B6" s="4" t="inlineStr">
        <is>
          <t xml:space="preserve"> </t>
        </is>
      </c>
      <c r="C6" s="9" t="n">
        <v>6.06</v>
      </c>
      <c r="D6" s="4" t="inlineStr">
        <is>
          <t xml:space="preserve"> </t>
        </is>
      </c>
      <c r="E6" s="4" t="inlineStr">
        <is>
          <t xml:space="preserve"> </t>
        </is>
      </c>
      <c r="F6" s="4" t="inlineStr">
        <is>
          <t xml:space="preserve"> </t>
        </is>
      </c>
      <c r="G6" s="4" t="inlineStr">
        <is>
          <t xml:space="preserve"> </t>
        </is>
      </c>
    </row>
    <row r="7">
      <c r="A7" s="4" t="inlineStr">
        <is>
          <t>Offering price</t>
        </is>
      </c>
      <c r="B7" s="4" t="inlineStr">
        <is>
          <t xml:space="preserve"> </t>
        </is>
      </c>
      <c r="C7" s="4" t="inlineStr">
        <is>
          <t xml:space="preserve"> </t>
        </is>
      </c>
      <c r="D7" s="4" t="inlineStr">
        <is>
          <t xml:space="preserve"> </t>
        </is>
      </c>
      <c r="E7" s="4" t="inlineStr">
        <is>
          <t xml:space="preserve"> </t>
        </is>
      </c>
      <c r="F7" s="4" t="inlineStr">
        <is>
          <t xml:space="preserve"> </t>
        </is>
      </c>
      <c r="G7" s="6" t="n">
        <v>9000000</v>
      </c>
    </row>
    <row r="8">
      <c r="A8" s="4" t="inlineStr">
        <is>
          <t>Existing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per share (in Dollars per share)</t>
        </is>
      </c>
      <c r="B10" s="4" t="inlineStr">
        <is>
          <t xml:space="preserve"> </t>
        </is>
      </c>
      <c r="C10" s="9" t="n">
        <v>3.23</v>
      </c>
      <c r="D10" s="4" t="inlineStr">
        <is>
          <t xml:space="preserve"> </t>
        </is>
      </c>
      <c r="E10" s="4" t="inlineStr">
        <is>
          <t xml:space="preserve"> </t>
        </is>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mbership interest percentage</t>
        </is>
      </c>
      <c r="B13" s="4" t="inlineStr">
        <is>
          <t xml:space="preserve"> </t>
        </is>
      </c>
      <c r="C13" s="4" t="inlineStr">
        <is>
          <t xml:space="preserve"> </t>
        </is>
      </c>
      <c r="D13" s="4" t="inlineStr">
        <is>
          <t xml:space="preserve"> </t>
        </is>
      </c>
      <c r="E13" s="4" t="inlineStr">
        <is>
          <t xml:space="preserve"> </t>
        </is>
      </c>
      <c r="F13" s="10" t="n">
        <v>1</v>
      </c>
      <c r="G13" s="4" t="inlineStr">
        <is>
          <t xml:space="preserve"> </t>
        </is>
      </c>
    </row>
    <row r="14">
      <c r="A14" s="4" t="inlineStr">
        <is>
          <t>Cash and stablecoins</t>
        </is>
      </c>
      <c r="B14" s="4" t="inlineStr">
        <is>
          <t xml:space="preserve"> </t>
        </is>
      </c>
      <c r="C14" s="4" t="inlineStr">
        <is>
          <t xml:space="preserve"> </t>
        </is>
      </c>
      <c r="D14" s="4" t="inlineStr">
        <is>
          <t xml:space="preserve"> </t>
        </is>
      </c>
      <c r="E14" s="4" t="inlineStr">
        <is>
          <t xml:space="preserve"> </t>
        </is>
      </c>
      <c r="F14" s="8" t="n">
        <v>8.5</v>
      </c>
      <c r="G14" s="4" t="inlineStr">
        <is>
          <t xml:space="preserve"> </t>
        </is>
      </c>
    </row>
    <row r="15">
      <c r="A15" s="4" t="inlineStr">
        <is>
          <t>Shares purchased</t>
        </is>
      </c>
      <c r="B15" s="6" t="n">
        <v>260417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 (in Dollars per share)</t>
        </is>
      </c>
      <c r="B16" s="9" t="n">
        <v>3.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mount</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value of shares</t>
        </is>
      </c>
      <c r="B18" s="9" t="n">
        <v>45720757.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common stock (in Shares)</t>
        </is>
      </c>
      <c r="B19" s="5" t="n">
        <v>1437137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held by non-affiliate (in Shares)</t>
        </is>
      </c>
      <c r="B20" s="5" t="n">
        <v>127355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in Dollars per share)</t>
        </is>
      </c>
      <c r="B21" s="9" t="n">
        <v>3.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common stock</t>
        </is>
      </c>
      <c r="B24" s="6" t="n">
        <v>20833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per share (in Dollars per share)</t>
        </is>
      </c>
      <c r="B25" s="8" t="n">
        <v>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term</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Subsequent Ev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omprehensive Los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1380958</v>
      </c>
      <c r="C4" s="6" t="n">
        <v>-11570074</v>
      </c>
    </row>
    <row r="5">
      <c r="A5" s="3" t="inlineStr">
        <is>
          <t>Other comprehensive income/(loss)</t>
        </is>
      </c>
      <c r="B5" s="4" t="inlineStr">
        <is>
          <t xml:space="preserve"> </t>
        </is>
      </c>
      <c r="C5" s="4" t="inlineStr">
        <is>
          <t xml:space="preserve"> </t>
        </is>
      </c>
    </row>
    <row r="6">
      <c r="A6" s="4" t="inlineStr">
        <is>
          <t>Foreign currency translation adjustment</t>
        </is>
      </c>
      <c r="B6" s="5" t="n">
        <v>131733</v>
      </c>
      <c r="C6" s="5" t="n">
        <v>583309</v>
      </c>
    </row>
    <row r="7">
      <c r="A7" s="4" t="inlineStr">
        <is>
          <t>Comprehensive loss</t>
        </is>
      </c>
      <c r="B7" s="5" t="n">
        <v>-11249225</v>
      </c>
      <c r="C7" s="5" t="n">
        <v>-10986765</v>
      </c>
    </row>
    <row r="8">
      <c r="A8" s="4" t="inlineStr">
        <is>
          <t>Less: Comprehensive loss attributable to non-controlling interests</t>
        </is>
      </c>
      <c r="B8" s="5" t="n">
        <v>-278933</v>
      </c>
      <c r="C8" s="5" t="n">
        <v>-234419</v>
      </c>
    </row>
    <row r="9">
      <c r="A9" s="4" t="inlineStr">
        <is>
          <t>Comprehensive loss attributable to common stockholders</t>
        </is>
      </c>
      <c r="B9" s="6" t="n">
        <v>-10970292</v>
      </c>
      <c r="C9" s="6" t="n">
        <v>-10752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3" customWidth="1" min="2" max="2"/>
    <col width="28" customWidth="1" min="3" max="3"/>
    <col width="46" customWidth="1" min="4" max="4"/>
    <col width="20" customWidth="1" min="5" max="5"/>
    <col width="34" customWidth="1" min="6" max="6"/>
    <col width="26" customWidth="1" min="7" max="7"/>
    <col width="14" customWidth="1" min="8" max="8"/>
  </cols>
  <sheetData>
    <row r="1">
      <c r="A1" s="1" t="inlineStr">
        <is>
          <t>Consolidated Condensed Statements of Stockholders’ Equity(Unaudited) - USD ($)</t>
        </is>
      </c>
      <c r="B1" s="2" t="inlineStr">
        <is>
          <t>Common Stock</t>
        </is>
      </c>
      <c r="C1" s="2" t="inlineStr">
        <is>
          <t>Additional Paid-in- Capital</t>
        </is>
      </c>
      <c r="D1" s="2" t="inlineStr">
        <is>
          <t>Accumulated Other Comprehensive Income/(Loss)</t>
        </is>
      </c>
      <c r="E1" s="2" t="inlineStr">
        <is>
          <t>Accumulated Deficit</t>
        </is>
      </c>
      <c r="F1" s="2" t="inlineStr">
        <is>
          <t>Total Mawson Stockholders’ Equity</t>
        </is>
      </c>
      <c r="G1" s="2" t="inlineStr">
        <is>
          <t>Non- controlling interest</t>
        </is>
      </c>
      <c r="H1" s="2" t="inlineStr">
        <is>
          <t>Total</t>
        </is>
      </c>
    </row>
    <row r="2">
      <c r="A2" s="4" t="inlineStr">
        <is>
          <t>Balance at Dec. 31, 2021</t>
        </is>
      </c>
      <c r="B2" s="6" t="n">
        <v>11091</v>
      </c>
      <c r="C2" s="6" t="n">
        <v>186378477</v>
      </c>
      <c r="D2" s="6" t="n">
        <v>-521094</v>
      </c>
      <c r="E2" s="6" t="n">
        <v>-71123259</v>
      </c>
      <c r="F2" s="6" t="n">
        <v>114745215</v>
      </c>
      <c r="G2" s="6" t="n">
        <v>-164626</v>
      </c>
      <c r="H2" s="6" t="n">
        <v>114580589</v>
      </c>
    </row>
    <row r="3">
      <c r="A3" s="4" t="inlineStr">
        <is>
          <t>Balance (in Shares) at Dec. 31, 2021</t>
        </is>
      </c>
      <c r="B3" s="5" t="n">
        <v>117910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share based compensation</t>
        </is>
      </c>
      <c r="B4" s="6" t="n">
        <v>15</v>
      </c>
      <c r="C4" s="5" t="n">
        <v>107734</v>
      </c>
      <c r="D4" s="4" t="inlineStr">
        <is>
          <t xml:space="preserve"> </t>
        </is>
      </c>
      <c r="E4" s="4" t="inlineStr">
        <is>
          <t xml:space="preserve"> </t>
        </is>
      </c>
      <c r="F4" s="5" t="n">
        <v>107749</v>
      </c>
      <c r="G4" s="4" t="inlineStr">
        <is>
          <t xml:space="preserve"> </t>
        </is>
      </c>
      <c r="H4" s="5" t="n">
        <v>107749</v>
      </c>
    </row>
    <row r="5">
      <c r="A5" s="4" t="inlineStr">
        <is>
          <t>Issuance of common stock, share based compensation (in Shares)</t>
        </is>
      </c>
      <c r="B5" s="5" t="n">
        <v>22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warrants</t>
        </is>
      </c>
      <c r="B6" s="4" t="inlineStr">
        <is>
          <t xml:space="preserve"> </t>
        </is>
      </c>
      <c r="C6" s="5" t="n">
        <v>166833</v>
      </c>
      <c r="D6" s="4" t="inlineStr">
        <is>
          <t xml:space="preserve"> </t>
        </is>
      </c>
      <c r="E6" s="4" t="inlineStr">
        <is>
          <t xml:space="preserve"> </t>
        </is>
      </c>
      <c r="F6" s="5" t="n">
        <v>166833</v>
      </c>
      <c r="G6" s="4" t="inlineStr">
        <is>
          <t xml:space="preserve"> </t>
        </is>
      </c>
      <c r="H6" s="5" t="n">
        <v>166833</v>
      </c>
    </row>
    <row r="7">
      <c r="A7" s="4" t="inlineStr">
        <is>
          <t>Issuance of RSU's and stock options</t>
        </is>
      </c>
      <c r="B7" s="6" t="n">
        <v>825</v>
      </c>
      <c r="C7" s="5" t="n">
        <v>59892</v>
      </c>
      <c r="D7" s="4" t="inlineStr">
        <is>
          <t xml:space="preserve"> </t>
        </is>
      </c>
      <c r="E7" s="4" t="inlineStr">
        <is>
          <t xml:space="preserve"> </t>
        </is>
      </c>
      <c r="F7" s="5" t="n">
        <v>60717</v>
      </c>
      <c r="G7" s="4" t="inlineStr">
        <is>
          <t xml:space="preserve"> </t>
        </is>
      </c>
      <c r="H7" s="5" t="n">
        <v>60717</v>
      </c>
    </row>
    <row r="8">
      <c r="A8" s="4" t="inlineStr">
        <is>
          <t>Issuance of RSU's and stock options (in Shares)</t>
        </is>
      </c>
      <c r="B8" s="5" t="n">
        <v>13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5" t="n">
        <v>-11335655</v>
      </c>
      <c r="F9" s="5" t="n">
        <v>-11335655</v>
      </c>
      <c r="G9" s="5" t="n">
        <v>-234419</v>
      </c>
      <c r="H9" s="5" t="n">
        <v>-11570074</v>
      </c>
    </row>
    <row r="10">
      <c r="A10" s="4" t="inlineStr">
        <is>
          <t>Other comprehensive income</t>
        </is>
      </c>
      <c r="B10" s="4" t="inlineStr">
        <is>
          <t xml:space="preserve"> </t>
        </is>
      </c>
      <c r="C10" s="4" t="inlineStr">
        <is>
          <t xml:space="preserve"> </t>
        </is>
      </c>
      <c r="D10" s="5" t="n">
        <v>583308</v>
      </c>
      <c r="E10" s="4" t="inlineStr">
        <is>
          <t xml:space="preserve"> </t>
        </is>
      </c>
      <c r="F10" s="5" t="n">
        <v>583308</v>
      </c>
      <c r="G10" s="4" t="inlineStr">
        <is>
          <t xml:space="preserve"> </t>
        </is>
      </c>
      <c r="H10" s="5" t="n">
        <v>583308</v>
      </c>
    </row>
    <row r="11">
      <c r="A11" s="4" t="inlineStr">
        <is>
          <t>Balance at Mar. 31, 2022</t>
        </is>
      </c>
      <c r="B11" s="6" t="n">
        <v>11931</v>
      </c>
      <c r="C11" s="5" t="n">
        <v>186712936</v>
      </c>
      <c r="D11" s="5" t="n">
        <v>62214</v>
      </c>
      <c r="E11" s="5" t="n">
        <v>-82458914</v>
      </c>
      <c r="F11" s="5" t="n">
        <v>104328167</v>
      </c>
      <c r="G11" s="5" t="n">
        <v>-399045</v>
      </c>
      <c r="H11" s="5" t="n">
        <v>103929122</v>
      </c>
    </row>
    <row r="12">
      <c r="A12" s="4" t="inlineStr">
        <is>
          <t>Balance (in Shares) at Mar. 31, 2022</t>
        </is>
      </c>
      <c r="B12" s="5" t="n">
        <v>119308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6" t="n">
        <v>13626</v>
      </c>
      <c r="C13" s="5" t="n">
        <v>194294559</v>
      </c>
      <c r="D13" s="5" t="n">
        <v>5021467</v>
      </c>
      <c r="E13" s="5" t="n">
        <v>-122257628</v>
      </c>
      <c r="F13" s="5" t="n">
        <v>77072024</v>
      </c>
      <c r="G13" s="5" t="n">
        <v>-905904</v>
      </c>
      <c r="H13" s="5" t="n">
        <v>76166120</v>
      </c>
    </row>
    <row r="14">
      <c r="A14" s="4" t="inlineStr">
        <is>
          <t>Balance (in Shares) at Dec. 31, 2022</t>
        </is>
      </c>
      <c r="B14" s="5" t="n">
        <v>136258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share based compensation</t>
        </is>
      </c>
      <c r="B15" s="6" t="n">
        <v>216</v>
      </c>
      <c r="C15" s="5" t="n">
        <v>647757</v>
      </c>
      <c r="D15" s="4" t="inlineStr">
        <is>
          <t xml:space="preserve"> </t>
        </is>
      </c>
      <c r="E15" s="4" t="inlineStr">
        <is>
          <t xml:space="preserve"> </t>
        </is>
      </c>
      <c r="F15" s="5" t="n">
        <v>647973</v>
      </c>
      <c r="G15" s="4" t="inlineStr">
        <is>
          <t xml:space="preserve"> </t>
        </is>
      </c>
      <c r="H15" s="5" t="n">
        <v>647973</v>
      </c>
    </row>
    <row r="16">
      <c r="A16" s="4" t="inlineStr">
        <is>
          <t>Issuance of common stock, share based compensation (in Shares)</t>
        </is>
      </c>
      <c r="B16" s="5" t="n">
        <v>2164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warrants</t>
        </is>
      </c>
      <c r="B17" s="4" t="inlineStr">
        <is>
          <t xml:space="preserve"> </t>
        </is>
      </c>
      <c r="C17" s="5" t="n">
        <v>500500</v>
      </c>
      <c r="D17" s="4" t="inlineStr">
        <is>
          <t xml:space="preserve"> </t>
        </is>
      </c>
      <c r="E17" s="4" t="inlineStr">
        <is>
          <t xml:space="preserve"> </t>
        </is>
      </c>
      <c r="F17" s="5" t="n">
        <v>500500</v>
      </c>
      <c r="G17" s="4" t="inlineStr">
        <is>
          <t xml:space="preserve"> </t>
        </is>
      </c>
      <c r="H17" s="5" t="n">
        <v>500500</v>
      </c>
    </row>
    <row r="18">
      <c r="A18" s="4" t="inlineStr">
        <is>
          <t>Exercising of RSU’s and stock options</t>
        </is>
      </c>
      <c r="B18" s="6" t="n">
        <v>113</v>
      </c>
      <c r="C18" s="5" t="n">
        <v>196661</v>
      </c>
      <c r="D18" s="4" t="inlineStr">
        <is>
          <t xml:space="preserve"> </t>
        </is>
      </c>
      <c r="E18" s="4" t="inlineStr">
        <is>
          <t xml:space="preserve"> </t>
        </is>
      </c>
      <c r="F18" s="5" t="n">
        <v>196774</v>
      </c>
      <c r="G18" s="4" t="inlineStr">
        <is>
          <t xml:space="preserve"> </t>
        </is>
      </c>
      <c r="H18" s="5" t="n">
        <v>196774</v>
      </c>
    </row>
    <row r="19">
      <c r="A19" s="4" t="inlineStr">
        <is>
          <t>Exercising of RSU’s and stock options (in Shares)</t>
        </is>
      </c>
      <c r="B19" s="5" t="n">
        <v>1131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net of offer costs</t>
        </is>
      </c>
      <c r="B20" s="6" t="n">
        <v>176</v>
      </c>
      <c r="C20" s="5" t="n">
        <v>471203</v>
      </c>
      <c r="D20" s="4" t="inlineStr">
        <is>
          <t xml:space="preserve"> </t>
        </is>
      </c>
      <c r="E20" s="4" t="inlineStr">
        <is>
          <t xml:space="preserve"> </t>
        </is>
      </c>
      <c r="F20" s="5" t="n">
        <v>471379</v>
      </c>
      <c r="G20" s="4" t="inlineStr">
        <is>
          <t xml:space="preserve"> </t>
        </is>
      </c>
      <c r="H20" s="5" t="n">
        <v>471379</v>
      </c>
    </row>
    <row r="21">
      <c r="A21" s="4" t="inlineStr">
        <is>
          <t>Issuance of common stock, net of offer costs (in Shares)</t>
        </is>
      </c>
      <c r="B21" s="5" t="n">
        <v>1756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5" t="n">
        <v>-11102025</v>
      </c>
      <c r="F22" s="5" t="n">
        <v>-11102025</v>
      </c>
      <c r="G22" s="5" t="n">
        <v>-278933</v>
      </c>
      <c r="H22" s="5" t="n">
        <v>-11380958</v>
      </c>
    </row>
    <row r="23">
      <c r="A23" s="4" t="inlineStr">
        <is>
          <t>Other comprehensive income</t>
        </is>
      </c>
      <c r="B23" s="4" t="inlineStr">
        <is>
          <t xml:space="preserve"> </t>
        </is>
      </c>
      <c r="C23" s="4" t="inlineStr">
        <is>
          <t xml:space="preserve"> </t>
        </is>
      </c>
      <c r="D23" s="5" t="n">
        <v>90692</v>
      </c>
      <c r="E23" s="4" t="inlineStr">
        <is>
          <t xml:space="preserve"> </t>
        </is>
      </c>
      <c r="F23" s="5" t="n">
        <v>90692</v>
      </c>
      <c r="G23" s="5" t="n">
        <v>41041</v>
      </c>
      <c r="H23" s="5" t="n">
        <v>131733</v>
      </c>
    </row>
    <row r="24">
      <c r="A24" s="4" t="inlineStr">
        <is>
          <t>Balance at Mar. 31, 2023</t>
        </is>
      </c>
      <c r="B24" s="6" t="n">
        <v>14131</v>
      </c>
      <c r="C24" s="6" t="n">
        <v>196110680</v>
      </c>
      <c r="D24" s="6" t="n">
        <v>5112159</v>
      </c>
      <c r="E24" s="6" t="n">
        <v>-133359653</v>
      </c>
      <c r="F24" s="6" t="n">
        <v>67877317</v>
      </c>
      <c r="G24" s="6" t="n">
        <v>-1143796</v>
      </c>
      <c r="H24" s="6" t="n">
        <v>66733521</v>
      </c>
    </row>
    <row r="25">
      <c r="A25" s="4" t="inlineStr">
        <is>
          <t>Balance (in Shares) at Mar. 31, 2023</t>
        </is>
      </c>
      <c r="B25" s="5" t="n">
        <v>141311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380958</v>
      </c>
      <c r="C4" s="6" t="n">
        <v>-115700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962523</v>
      </c>
      <c r="C6" s="5" t="n">
        <v>13804492</v>
      </c>
    </row>
    <row r="7">
      <c r="A7" s="4" t="inlineStr">
        <is>
          <t>Amortization of operating lease right-of-use asset</t>
        </is>
      </c>
      <c r="B7" s="5" t="n">
        <v>338781</v>
      </c>
      <c r="C7" s="5" t="n">
        <v>367135</v>
      </c>
    </row>
    <row r="8">
      <c r="A8" s="4" t="inlineStr">
        <is>
          <t>Foreign exchange gain</t>
        </is>
      </c>
      <c r="B8" s="5" t="n">
        <v>386952</v>
      </c>
      <c r="C8" s="4" t="inlineStr">
        <is>
          <t xml:space="preserve"> </t>
        </is>
      </c>
    </row>
    <row r="9">
      <c r="A9" s="4" t="inlineStr">
        <is>
          <t>Share based payments</t>
        </is>
      </c>
      <c r="B9" s="5" t="n">
        <v>1068288</v>
      </c>
      <c r="C9" s="5" t="n">
        <v>390609</v>
      </c>
    </row>
    <row r="10">
      <c r="A10" s="4" t="inlineStr">
        <is>
          <t>Non-cash interest expense</t>
        </is>
      </c>
      <c r="B10" s="5" t="n">
        <v>439635</v>
      </c>
      <c r="C10" s="4" t="inlineStr">
        <is>
          <t xml:space="preserve"> </t>
        </is>
      </c>
    </row>
    <row r="11">
      <c r="A11" s="4" t="inlineStr">
        <is>
          <t>Unrealized (gain) loss on derivative asset</t>
        </is>
      </c>
      <c r="B11" s="5" t="n">
        <v>681225</v>
      </c>
      <c r="C11" s="5" t="n">
        <v>249861</v>
      </c>
    </row>
    <row r="12">
      <c r="A12" s="4" t="inlineStr">
        <is>
          <t>Gain on sale of marketable securities</t>
        </is>
      </c>
      <c r="B12" s="5" t="n">
        <v>-1437230</v>
      </c>
      <c r="C12" s="4" t="inlineStr">
        <is>
          <t xml:space="preserve"> </t>
        </is>
      </c>
    </row>
    <row r="13">
      <c r="A13" s="4" t="inlineStr">
        <is>
          <t>Loss from equity method investments</t>
        </is>
      </c>
      <c r="B13" s="5" t="n">
        <v>36122</v>
      </c>
      <c r="C13" s="4" t="inlineStr">
        <is>
          <t xml:space="preserve"> </t>
        </is>
      </c>
    </row>
    <row r="14">
      <c r="A14" s="4" t="inlineStr">
        <is>
          <t>Loss on sale of property and equipment</t>
        </is>
      </c>
      <c r="B14" s="5" t="n">
        <v>77603</v>
      </c>
      <c r="C14" s="4" t="inlineStr">
        <is>
          <t xml:space="preserve"> </t>
        </is>
      </c>
    </row>
    <row r="15">
      <c r="A15" s="4" t="inlineStr">
        <is>
          <t>Loss on write off of property and equipment</t>
        </is>
      </c>
      <c r="B15" s="5" t="n">
        <v>118933</v>
      </c>
      <c r="C15" s="4" t="inlineStr">
        <is>
          <t xml:space="preserve"> </t>
        </is>
      </c>
    </row>
    <row r="16">
      <c r="A16" s="3" t="inlineStr">
        <is>
          <t>Changes in assets and liabilities:</t>
        </is>
      </c>
      <c r="B16" s="4" t="inlineStr">
        <is>
          <t xml:space="preserve"> </t>
        </is>
      </c>
      <c r="C16" s="4" t="inlineStr">
        <is>
          <t xml:space="preserve"> </t>
        </is>
      </c>
    </row>
    <row r="17">
      <c r="A17" s="4" t="inlineStr">
        <is>
          <t>Trade and other receivables</t>
        </is>
      </c>
      <c r="B17" s="5" t="n">
        <v>981569</v>
      </c>
      <c r="C17" s="5" t="n">
        <v>562626</v>
      </c>
    </row>
    <row r="18">
      <c r="A18" s="4" t="inlineStr">
        <is>
          <t>Operating lease liabilities</t>
        </is>
      </c>
      <c r="B18" s="5" t="n">
        <v>-340156</v>
      </c>
      <c r="C18" s="4" t="inlineStr">
        <is>
          <t xml:space="preserve"> </t>
        </is>
      </c>
    </row>
    <row r="19">
      <c r="A19" s="4" t="inlineStr">
        <is>
          <t>Other current assets</t>
        </is>
      </c>
      <c r="B19" s="5" t="n">
        <v>3829172</v>
      </c>
      <c r="C19" s="5" t="n">
        <v>-4187204</v>
      </c>
    </row>
    <row r="20">
      <c r="A20" s="4" t="inlineStr">
        <is>
          <t>Trade and other payables</t>
        </is>
      </c>
      <c r="B20" s="5" t="n">
        <v>-1445868</v>
      </c>
      <c r="C20" s="5" t="n">
        <v>6248314</v>
      </c>
    </row>
    <row r="21">
      <c r="A21" s="4" t="inlineStr">
        <is>
          <t>Net cash provided by (used in) operating activities</t>
        </is>
      </c>
      <c r="B21" s="5" t="n">
        <v>1316591</v>
      </c>
      <c r="C21" s="5" t="n">
        <v>5865759</v>
      </c>
    </row>
    <row r="22">
      <c r="A22" s="3" t="inlineStr">
        <is>
          <t>CASH FLOWS FROM INVESTING ACTIVITIES</t>
        </is>
      </c>
      <c r="B22" s="4" t="inlineStr">
        <is>
          <t xml:space="preserve"> </t>
        </is>
      </c>
      <c r="C22" s="4" t="inlineStr">
        <is>
          <t xml:space="preserve"> </t>
        </is>
      </c>
    </row>
    <row r="23">
      <c r="A23" s="4" t="inlineStr">
        <is>
          <t>Payment for the purchase of property and equipment</t>
        </is>
      </c>
      <c r="B23" s="5" t="n">
        <v>-3148946</v>
      </c>
      <c r="C23" s="5" t="n">
        <v>-6030740</v>
      </c>
    </row>
    <row r="24">
      <c r="A24" s="4" t="inlineStr">
        <is>
          <t>Proceeds from sales of property and equipment</t>
        </is>
      </c>
      <c r="B24" s="5" t="n">
        <v>1010692</v>
      </c>
      <c r="C24" s="4" t="inlineStr">
        <is>
          <t xml:space="preserve"> </t>
        </is>
      </c>
    </row>
    <row r="25">
      <c r="A25" s="4" t="inlineStr">
        <is>
          <t>Proceeds from sale of marketable securities</t>
        </is>
      </c>
      <c r="B25" s="5" t="n">
        <v>6207548</v>
      </c>
      <c r="C25" s="4" t="inlineStr">
        <is>
          <t xml:space="preserve"> </t>
        </is>
      </c>
    </row>
    <row r="26">
      <c r="A26" s="4" t="inlineStr">
        <is>
          <t>Payment of property and equipment deposits</t>
        </is>
      </c>
      <c r="B26" s="4" t="inlineStr">
        <is>
          <t xml:space="preserve"> </t>
        </is>
      </c>
      <c r="C26" s="5" t="n">
        <v>-23630470</v>
      </c>
    </row>
    <row r="27">
      <c r="A27" s="4" t="inlineStr">
        <is>
          <t>Net cash provided by (used in) investing activities</t>
        </is>
      </c>
      <c r="B27" s="5" t="n">
        <v>4069294</v>
      </c>
      <c r="C27" s="5" t="n">
        <v>-29661210</v>
      </c>
    </row>
    <row r="28">
      <c r="A28" s="3" t="inlineStr">
        <is>
          <t>CASH FLOWS FROM FINANCING ACTIVITIES</t>
        </is>
      </c>
      <c r="B28" s="4" t="inlineStr">
        <is>
          <t xml:space="preserve"> </t>
        </is>
      </c>
      <c r="C28" s="4" t="inlineStr">
        <is>
          <t xml:space="preserve"> </t>
        </is>
      </c>
    </row>
    <row r="29">
      <c r="A29" s="4" t="inlineStr">
        <is>
          <t>Proceeds from common share issuances</t>
        </is>
      </c>
      <c r="B29" s="5" t="n">
        <v>471379</v>
      </c>
      <c r="C29" s="5" t="n">
        <v>50628</v>
      </c>
    </row>
    <row r="30">
      <c r="A30" s="4" t="inlineStr">
        <is>
          <t>Proceeds from borrowings</t>
        </is>
      </c>
      <c r="B30" s="4" t="inlineStr">
        <is>
          <t xml:space="preserve"> </t>
        </is>
      </c>
      <c r="C30" s="5" t="n">
        <v>27055524</v>
      </c>
    </row>
    <row r="31">
      <c r="A31" s="4" t="inlineStr">
        <is>
          <t>Repayment of finance lease liabilities</t>
        </is>
      </c>
      <c r="B31" s="5" t="n">
        <v>-9543</v>
      </c>
      <c r="C31" s="5" t="n">
        <v>-379026</v>
      </c>
    </row>
    <row r="32">
      <c r="A32" s="4" t="inlineStr">
        <is>
          <t>Repayment of borrowings</t>
        </is>
      </c>
      <c r="B32" s="5" t="n">
        <v>-5397550</v>
      </c>
      <c r="C32" s="5" t="n">
        <v>-3242194</v>
      </c>
    </row>
    <row r="33">
      <c r="A33" s="4" t="inlineStr">
        <is>
          <t>Net cash provided by financing activities</t>
        </is>
      </c>
      <c r="B33" s="5" t="n">
        <v>-4935714</v>
      </c>
      <c r="C33" s="5" t="n">
        <v>23484932</v>
      </c>
    </row>
    <row r="34">
      <c r="A34" s="4" t="inlineStr">
        <is>
          <t>Effect of exchange rate changes on cash and cash equivalents</t>
        </is>
      </c>
      <c r="B34" s="5" t="n">
        <v>-9110</v>
      </c>
      <c r="C34" s="5" t="n">
        <v>648104</v>
      </c>
    </row>
    <row r="35">
      <c r="A35" s="4" t="inlineStr">
        <is>
          <t>Net increase in cash and cash equivalents</t>
        </is>
      </c>
      <c r="B35" s="5" t="n">
        <v>441061</v>
      </c>
      <c r="C35" s="5" t="n">
        <v>337585</v>
      </c>
    </row>
    <row r="36">
      <c r="A36" s="4" t="inlineStr">
        <is>
          <t>Cash and cash equivalents at beginning of period</t>
        </is>
      </c>
      <c r="B36" s="5" t="n">
        <v>946265</v>
      </c>
      <c r="C36" s="5" t="n">
        <v>5467273</v>
      </c>
    </row>
    <row r="37">
      <c r="A37" s="4" t="inlineStr">
        <is>
          <t>Cash and cash equivalents at end of period</t>
        </is>
      </c>
      <c r="B37" s="5" t="n">
        <v>1387326</v>
      </c>
      <c r="C37" s="5" t="n">
        <v>5804858</v>
      </c>
    </row>
    <row r="38">
      <c r="A38" s="3" t="inlineStr">
        <is>
          <t>Non-cash transactions</t>
        </is>
      </c>
      <c r="B38" s="4" t="inlineStr">
        <is>
          <t xml:space="preserve"> </t>
        </is>
      </c>
      <c r="C38" s="4" t="inlineStr">
        <is>
          <t xml:space="preserve"> </t>
        </is>
      </c>
    </row>
    <row r="39">
      <c r="A39" s="4" t="inlineStr">
        <is>
          <t>Recognition of right of use operating asset and lease liability</t>
        </is>
      </c>
      <c r="B39" s="5" t="n">
        <v>82879</v>
      </c>
      <c r="C39" s="4" t="inlineStr">
        <is>
          <t xml:space="preserve"> </t>
        </is>
      </c>
    </row>
    <row r="40">
      <c r="A40" s="4" t="inlineStr">
        <is>
          <t>Accrued interest on convertible notes settled in common stock</t>
        </is>
      </c>
      <c r="B40" s="6" t="n">
        <v>276959</v>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 GENERAL General Mawson Infrastructure Group, Inc. (the “Company” or “Mawson”
or “we”), was incorporated in the State of Delaware on February 10, 2012. The accompanying consolidated financial statements, including the results
of the Company’s subsidiaries: Mawson Infrastructure Group Pty Ltd (“Mawson AU”), Cosmos Trading Pty Ltd, Cosmos Infrastructure
LLC, Cosmos Manager LLC, MIG No.1 Pty Ltd, MIG No.1 LLC (formed February 3, 2023), Mawson AU Limited, Luna Squares LLC, Luna Squares Texas
LLC, Luna Squares Repairs LLC, Luna Squares Property LLC, Mawson Midland LLC, Mawson Hosting LLC (formed February 16, 2023), Mawson Ohio
LLC and Mawson Mining LLC (collectively referred to as the “Group”), have been prepared by the Company, pursuant to the rules
and regulations of the U.S. Securities and Exchange Commission (“SEC”) and in accordance with accounting principles generally
accepted in the United States (“U.S. GAAP”). These consolidated, condensed unaudited interim financial statements
should be read in conjunction with the audited consolidated financial statements of the Group as of December 31, 2022, and the notes thereto,
included in the Company’s Annual Report on Form 10-K filed with SEC on March 23, 2023. Accordingly, they do not include all the
information and footnotes required by U.S GAAP for complete financial statements. The results of the interim period are not necessarily
indicative of the results to be expected for the full year ending December 31, 2023. These consolidated, condensed interim financial statements
reflect all adjustments which, in the opinion of management, are necessary to present fairly the financial position, the results of operations
and cash flows of the Company for the periods presented. Mawson, through its subsidiaries, is a ‘Digital Asset Infrastructure’
business, which owns and operates modular data centers (“MDCs”) based in the United States. As at March 31, 2023, Mawson owned
23,332 Application-Specific Integrated Circuit (“ASIC”) computers known as “Miners,” specifically focused on the
SHA-256 algorithm. Going Concern For the period ended March 31, 2023, the Company
incurred a loss after tax of $11.38 million, and as at March 31, 2023, had net current liabilities of $31.81 million, had total net assets
of $66.73 million and had an accumulated deficit of $133.36 million. The Company’s cash position as at March 31, 2023, was $1.39
million. Management of the Company believes that there
are reasonable grounds to conclude that the Company will continue as a going concern after consideration of the following factors: The Company’s plans include improving profitability
and generating sufficient cash flow from operations. Management of the Company is of the opinion that the Company can continue
to access adequate debt and equity funding to meet its working capital requirements. The Company has the ability through its At the Market
Offering Agreement (the “ATM Agreement”), to sell shares of its common stock. Effective May 4, 2023, the Company filed a prospectus
supplement to amend, supplement and supersede certain information contained in the earlier prospectus and prospectus supplement(collectively,
the “May 2022 Prospectus”), which reduced the amount of shares of common stock the Company may offer and sell under the ATM
Agreement to an aggregate offering price of up to $9,000,000 from time to time. Under the May 2022 Prospectus, the Company initially registered
up to $100,000,000 of common stock for offer and sale. On March 23, 2023, the date the Company filed its Annual Report on Form 10-K for
the year ended December 31, 2022, the offering limits set forth in General Instruction I.B.6 of Form S-3, which is referred to as the
“baby shelf” rules, began to apply and therefor the amount to be offered under the ATM Agreement was reduced, in part to provide
room under the baby shelf rules for a registered direct offering of securities for approximately $5,000,000, which closed on May 8, 2023. For so long as the Company’s public float is less than $75,000,000,
it may not sell more than the equivalent of one-third of its public float during any twelve consecutive months pursuant to the baby shelf
rules. As of May 8, 2023, the Company had the capacity to issue up to approximately$3.4 million worth of shares under the baby shelf rules.
If the Company’s public float decreases, the amount of securities the Company may sell under its Shelf Registration Statement will
also decline. Although alternative public and private transaction
structures are expected to be available, these may require additional time and cost, may impose operational restrictions on the Company,
and may not be available on attractive terms. To the extent the Company raises additional capital or debt, this could cause additional
dilution to the Company’s current stockholders. The terms of any future capital raise or debt issuance and the costs of any financing
are uncertain. There are no assurances that the Company would be able to raise additional financing when needed or that it would be able
to do so on favorable terms. As part of the recent registered direct offering which closed on May 8, 2023, the Company agreed not to issue
shares for 90 days, or issue shares under its ATM for 180 days. Based on internally prepared forecast cash flows which take into consideration
what management considers to be reasonable scenarios given the inherent risks and uncertainties, combined with existing cash balances,
management believes that the Company will be able to meet its obligations as they become due for at least one year from the date of the
issuance of these condensed consolidated financial statements. Accordingly, management of the Company believes
that it is appropriate to prepare the Group’s consolidated financial statements on a going concern basis. However, should the Company
be unable to source sufficient funding through the factors noted above, the Company may not be able to realize assets at their recognized
values and extinguish its liabilities in the normal course of business at the amounts stated in these consolidated financial statements. These condensed consolidated financial statements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47Z</dcterms:created>
  <dcterms:modified xmlns:dcterms="http://purl.org/dc/terms/" xmlns:xsi="http://www.w3.org/2001/XMLSchema-instance" xsi:type="dcterms:W3CDTF">2023-05-15T20:00:47Z</dcterms:modified>
</cp:coreProperties>
</file>